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Newly Issued Accounting Standar" sheetId="10" state="visible" r:id="rId10"/>
    <sheet xmlns:r="http://schemas.openxmlformats.org/officeDocument/2006/relationships" name="Disposition of the Hospital Pro"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Marketable Securities" sheetId="14" state="visible" r:id="rId14"/>
    <sheet xmlns:r="http://schemas.openxmlformats.org/officeDocument/2006/relationships" name="Goodwill" sheetId="15" state="visible" r:id="rId15"/>
    <sheet xmlns:r="http://schemas.openxmlformats.org/officeDocument/2006/relationships" name="Contingent Consideration Payabl"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Other Assets and Liabilities" sheetId="19" state="visible" r:id="rId19"/>
    <sheet xmlns:r="http://schemas.openxmlformats.org/officeDocument/2006/relationships" name="Restructuring Costs" sheetId="20" state="visible" r:id="rId20"/>
    <sheet xmlns:r="http://schemas.openxmlformats.org/officeDocument/2006/relationships" name="Net Loss Per Share" sheetId="21" state="visible" r:id="rId21"/>
    <sheet xmlns:r="http://schemas.openxmlformats.org/officeDocument/2006/relationships" name="Comprehensive Loss" sheetId="22" state="visible" r:id="rId22"/>
    <sheet xmlns:r="http://schemas.openxmlformats.org/officeDocument/2006/relationships" name="Revenue by Product"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Disposition of the Hospital P_2" sheetId="26" state="visible" r:id="rId26"/>
    <sheet xmlns:r="http://schemas.openxmlformats.org/officeDocument/2006/relationships" name="Fair Value Measurement (Tables)" sheetId="27" state="visible" r:id="rId27"/>
    <sheet xmlns:r="http://schemas.openxmlformats.org/officeDocument/2006/relationships" name="Marketable Securities (Tables)" sheetId="28" state="visible" r:id="rId28"/>
    <sheet xmlns:r="http://schemas.openxmlformats.org/officeDocument/2006/relationships" name="Contingent Consideration Paya_2" sheetId="29" state="visible" r:id="rId29"/>
    <sheet xmlns:r="http://schemas.openxmlformats.org/officeDocument/2006/relationships" name="Long-Term Debt (Tables)" sheetId="30" state="visible" r:id="rId30"/>
    <sheet xmlns:r="http://schemas.openxmlformats.org/officeDocument/2006/relationships" name="Other Assets and Liabilities (T" sheetId="31" state="visible" r:id="rId31"/>
    <sheet xmlns:r="http://schemas.openxmlformats.org/officeDocument/2006/relationships" name="Restructuring Costs (Tables)" sheetId="32" state="visible" r:id="rId32"/>
    <sheet xmlns:r="http://schemas.openxmlformats.org/officeDocument/2006/relationships" name="Net (Loss) Income Per Share (Ta" sheetId="33" state="visible" r:id="rId33"/>
    <sheet xmlns:r="http://schemas.openxmlformats.org/officeDocument/2006/relationships" name="Comprehensive Income (Loss) (Ta" sheetId="34" state="visible" r:id="rId34"/>
    <sheet xmlns:r="http://schemas.openxmlformats.org/officeDocument/2006/relationships" name="Revenue by Product (Tables)" sheetId="35" state="visible" r:id="rId35"/>
    <sheet xmlns:r="http://schemas.openxmlformats.org/officeDocument/2006/relationships" name="Newly Issued Accounting Stand_2" sheetId="36" state="visible" r:id="rId36"/>
    <sheet xmlns:r="http://schemas.openxmlformats.org/officeDocument/2006/relationships" name="Disposition of the Hospital P_3" sheetId="37" state="visible" r:id="rId37"/>
    <sheet xmlns:r="http://schemas.openxmlformats.org/officeDocument/2006/relationships" name="Disposition of the Hospital P_4" sheetId="38" state="visible" r:id="rId38"/>
    <sheet xmlns:r="http://schemas.openxmlformats.org/officeDocument/2006/relationships" name="Disposition of the Hospital P_5" sheetId="39" state="visible" r:id="rId39"/>
    <sheet xmlns:r="http://schemas.openxmlformats.org/officeDocument/2006/relationships" name="Revenue Recognition - Narrative" sheetId="40" state="visible" r:id="rId40"/>
    <sheet xmlns:r="http://schemas.openxmlformats.org/officeDocument/2006/relationships" name="Fair Value Measurement - Measur" sheetId="41" state="visible" r:id="rId41"/>
    <sheet xmlns:r="http://schemas.openxmlformats.org/officeDocument/2006/relationships" name="Fair Value Measurement - Narrat" sheetId="42" state="visible" r:id="rId42"/>
    <sheet xmlns:r="http://schemas.openxmlformats.org/officeDocument/2006/relationships" name="Marketable Securities - Narrati" sheetId="43" state="visible" r:id="rId43"/>
    <sheet xmlns:r="http://schemas.openxmlformats.org/officeDocument/2006/relationships" name="Marketable Securities - Summary" sheetId="44" state="visible" r:id="rId44"/>
    <sheet xmlns:r="http://schemas.openxmlformats.org/officeDocument/2006/relationships" name="Marketable Securities - Schedul" sheetId="45" state="visible" r:id="rId45"/>
    <sheet xmlns:r="http://schemas.openxmlformats.org/officeDocument/2006/relationships" name="Goodwill and Intangible Assets " sheetId="46" state="visible" r:id="rId46"/>
    <sheet xmlns:r="http://schemas.openxmlformats.org/officeDocument/2006/relationships" name="Contingent Consideration Paya_3" sheetId="47" state="visible" r:id="rId47"/>
    <sheet xmlns:r="http://schemas.openxmlformats.org/officeDocument/2006/relationships" name="Contingent Consideration Paya_4" sheetId="48" state="visible" r:id="rId48"/>
    <sheet xmlns:r="http://schemas.openxmlformats.org/officeDocument/2006/relationships" name="Long-Term Debt Schedule of Debt" sheetId="49" state="visible" r:id="rId49"/>
    <sheet xmlns:r="http://schemas.openxmlformats.org/officeDocument/2006/relationships" name="Long-Term Debt - Narrative (Det" sheetId="50" state="visible" r:id="rId50"/>
    <sheet xmlns:r="http://schemas.openxmlformats.org/officeDocument/2006/relationships" name="Income Taxes - Narrative (Detai" sheetId="51" state="visible" r:id="rId51"/>
    <sheet xmlns:r="http://schemas.openxmlformats.org/officeDocument/2006/relationships" name="Other Assets and Liabilities - " sheetId="52" state="visible" r:id="rId52"/>
    <sheet xmlns:r="http://schemas.openxmlformats.org/officeDocument/2006/relationships" name="Other Assets and Liabilities _2" sheetId="53" state="visible" r:id="rId53"/>
    <sheet xmlns:r="http://schemas.openxmlformats.org/officeDocument/2006/relationships" name="Other Assets and Liabilities _3" sheetId="54" state="visible" r:id="rId54"/>
    <sheet xmlns:r="http://schemas.openxmlformats.org/officeDocument/2006/relationships" name="Other Assets and Liabilities _4" sheetId="55" state="visible" r:id="rId55"/>
    <sheet xmlns:r="http://schemas.openxmlformats.org/officeDocument/2006/relationships" name="Other Assets and Liabilities _5" sheetId="56" state="visible" r:id="rId56"/>
    <sheet xmlns:r="http://schemas.openxmlformats.org/officeDocument/2006/relationships" name="Restructuring Costs - Narrative" sheetId="57" state="visible" r:id="rId57"/>
    <sheet xmlns:r="http://schemas.openxmlformats.org/officeDocument/2006/relationships" name="Restructuring Costs - Severance" sheetId="58" state="visible" r:id="rId58"/>
    <sheet xmlns:r="http://schemas.openxmlformats.org/officeDocument/2006/relationships" name="Net (Loss) Income Per Share - R" sheetId="59" state="visible" r:id="rId59"/>
    <sheet xmlns:r="http://schemas.openxmlformats.org/officeDocument/2006/relationships" name="Net (Loss) Income Per Share - N" sheetId="60" state="visible" r:id="rId60"/>
    <sheet xmlns:r="http://schemas.openxmlformats.org/officeDocument/2006/relationships" name="Comprehensive Income (Loss) - C" sheetId="61" state="visible" r:id="rId61"/>
    <sheet xmlns:r="http://schemas.openxmlformats.org/officeDocument/2006/relationships" name="Comprehensive Loss - Narrative " sheetId="62" state="visible" r:id="rId62"/>
    <sheet xmlns:r="http://schemas.openxmlformats.org/officeDocument/2006/relationships" name="Revenue by Product - Summary of"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AVADEL PHARMACEUTICALS PLC</t>
        </is>
      </c>
    </row>
    <row r="9">
      <c r="A9" s="4" t="inlineStr">
        <is>
          <t>Entity Incorporation, State or Country Code</t>
        </is>
      </c>
      <c r="B9" s="4" t="inlineStr">
        <is>
          <t>L2</t>
        </is>
      </c>
    </row>
    <row r="10">
      <c r="A10" s="4" t="inlineStr">
        <is>
          <t>Entity File Number</t>
        </is>
      </c>
      <c r="B10" s="4" t="inlineStr">
        <is>
          <t>000-28508</t>
        </is>
      </c>
    </row>
    <row r="11">
      <c r="A11" s="4" t="inlineStr">
        <is>
          <t>Entity Tax Identification Number</t>
        </is>
      </c>
      <c r="B11" s="4" t="inlineStr">
        <is>
          <t>98-1341933</t>
        </is>
      </c>
    </row>
    <row r="12">
      <c r="A12" s="4" t="inlineStr">
        <is>
          <t>Entity Address, Address Line One</t>
        </is>
      </c>
      <c r="B12" s="4" t="inlineStr">
        <is>
          <t>10 Earlsfort Terr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380</t>
        </is>
      </c>
    </row>
    <row r="16">
      <c r="A16" s="4" t="inlineStr">
        <is>
          <t>City Area Code</t>
        </is>
      </c>
      <c r="B16" s="4" t="inlineStr">
        <is>
          <t>1</t>
        </is>
      </c>
    </row>
    <row r="17">
      <c r="A17" s="4" t="inlineStr">
        <is>
          <t>Local Phone Number</t>
        </is>
      </c>
      <c r="B17" s="4" t="inlineStr">
        <is>
          <t>485-1200</t>
        </is>
      </c>
    </row>
    <row r="18">
      <c r="A18" s="4" t="inlineStr">
        <is>
          <t>Title of 12(b) Security</t>
        </is>
      </c>
      <c r="B18" s="4" t="inlineStr">
        <is>
          <t>Ordinary Shares, nominal value $0.01 per shar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er Reporting Company</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8487551</v>
      </c>
    </row>
    <row r="27">
      <c r="A27" s="4" t="inlineStr">
        <is>
          <t>Entity Central Index Key</t>
        </is>
      </c>
      <c r="B27" s="4" t="inlineStr">
        <is>
          <t>000101247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NASDAQ/NMS (GLOBAL MARKET) [Member]</t>
        </is>
      </c>
    </row>
    <row r="33">
      <c r="A33" s="3" t="inlineStr">
        <is>
          <t>Entity Information [Line Items]</t>
        </is>
      </c>
    </row>
    <row r="34">
      <c r="A34" s="4" t="inlineStr">
        <is>
          <t>Title of 12(b) Security</t>
        </is>
      </c>
      <c r="B34" s="4" t="inlineStr">
        <is>
          <t>American Depositary Shares*</t>
        </is>
      </c>
    </row>
    <row r="35">
      <c r="A35" s="4" t="inlineStr">
        <is>
          <t>Trading Symbol</t>
        </is>
      </c>
      <c r="B35" s="4" t="inlineStr">
        <is>
          <t>AVDL</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ly Issued Accounting Standards</t>
        </is>
      </c>
      <c r="B1" s="2" t="inlineStr">
        <is>
          <t>3 Months Ended</t>
        </is>
      </c>
    </row>
    <row r="2">
      <c r="B2" s="2" t="inlineStr">
        <is>
          <t>Mar. 31, 2021</t>
        </is>
      </c>
    </row>
    <row r="3">
      <c r="A3" s="3" t="inlineStr">
        <is>
          <t>Accounting Standards Update and Change in Accounting Principle [Abstract]</t>
        </is>
      </c>
    </row>
    <row r="4">
      <c r="A4" s="4" t="inlineStr">
        <is>
          <t>Newly Issued Accounting Standards</t>
        </is>
      </c>
      <c r="B4" s="4" t="inlineStr">
        <is>
          <t xml:space="preserve">Newly Issued Accounting Standards Recent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is effective for fiscal years beginning after December 15, 2020, and interim periods within those fiscal years and early adoption is permitted. We adopted the provisions of ASU 2019-12 on January 1, 2021. Adoption of ASU 2019-12 did not have any impact on our unaudited condensed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is ASU will be effective for our fiscal year beginning January 1, 2022 and interim periods therein. Early adoption is permitted, but no earlier than fiscal years beginning after December 15, 2020. The amendments may be adopted through either a modified retrospective method, or a fully retrospective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he Hospital Products</t>
        </is>
      </c>
      <c r="B1" s="2" t="inlineStr">
        <is>
          <t>3 Months Ended</t>
        </is>
      </c>
    </row>
    <row r="2">
      <c r="B2" s="2" t="inlineStr">
        <is>
          <t>Mar. 31, 2021</t>
        </is>
      </c>
    </row>
    <row r="3">
      <c r="A3" s="3" t="inlineStr">
        <is>
          <t>Discontinued Operations and Disposal Groups [Abstract]</t>
        </is>
      </c>
    </row>
    <row r="4">
      <c r="A4" s="4" t="inlineStr">
        <is>
          <t>Disposition of the Hospital Products</t>
        </is>
      </c>
      <c r="B4" s="4" t="inlineStr">
        <is>
          <t>Disposition of the Hospital Products On the Closing Date, we announced the sale of our Hospital Products to the Exela Buyer pursuant to the Purchase Agreement (the “Transaction”). Pursuant to the Purchase Agreement, the Exela Buyer agreed to pay a total aggregate consideration amount of $42,000, of which $14,500 was paid on the Closing Date and an additional $27,500 was to be paid in ten We were party to a Membership Interest Purchase Agreement, dated March 13, 2012, by and among us, Avadel Legacy, Breaking Stick Holdings, LLC, Deerfield Private Design International II, L.P. (“Deerfield International”), Deerfield Private Design Fund II, L.P. (“Deerfield Fund”) and Horizon Santé FLML, Sarl (“Horizon”) (the “Deerfield MIPA”) and a Royalty Agreement, dated February 4, 2013, by and among us,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We were also party to a Royalty Agreement, dated December 3, 2013, by and between us,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The following table represents the major classes of assets and liabilities either transferred to the Exela Buyer or eliminated by us due to the sale of the Hospital Products in exchange for aggregate consideration of $42,000, less transaction fees of $2,928. June 30,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We evaluated various qualitative and quantitative factors related to the disposition of the Hospital Products and determined that it did not meet the criteria for presentation as a discontinued operation. The unaudited pro forma condensed combined statement of loss for the three months ended March 31, 2020 included below is being provided for information purposes only and are not necessarily indicative of the results of operations that would have resulted if the Transaction had actually occurred on the date indicated. The pro forma adjustments are based on available information and assumptions that the Company believes are attributable to the sale. Unaudited Pro Forma Condensed Combined Statement of Loss Three Months Ended March 31, 2020 As Reported Pro Forma Adjustments Notes Pro Forma Product sales $ 12,243 $ (12,264) (a) $ (21) Total operating expense 18,740 (5,773) (b) 12,967 Operating loss (6,497) (6,491) (12,988) Loss before income taxes $ (10,375) $ (6,181) (c) $ (16,556) Adjustments to the pro forma unaudited condensed combined statements of loss (a) This adjustment reflects Product sales attributable to the Hospital Products. (b) This adjustment reflects the following estimated expenses attributable to the Hospital Products: • Cost of products of $2,449. • Research and development expenses of $196. • Selling, general and administrative expenses of $447. • Intangible asset amortization on acquired development technology for Vazculep of $203. • Changes in fair value of related party contingent consideration of $2,478. The Company will no longer be responsible for these payments. (c) This amount reflects the adjustments noted in (a) and (b) above, as well as estimated Changes in fair value of related party payable of $310 attributable to the Hospital Products. The Company will no longer be responsible for thes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Prior to June 30, 2020, we generated revenue primarily from the sale of pharmaceutical products to customers. On June 30, 2020, we sold the Hospital Products. See Note 3: Disposition of the Hospital Products. Product Sal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were recorded at the net selling price, which included estimated reserves to reduce gross product sales to net product sales resulting from product returns, chargebacks, payment discounts, rebates, and other sales allowances that are offered within contracts between the Company and its customers and end users. These reserves were based on the amounts earned or to be claimed on the related sales and we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ed a returns policy that generally offered customers a right of return for product that has been purchased from the Company. The Company estimated the amount of product returns and records this estimate as a reduction of revenue in the period the related product revenue was recognized. The Company estimated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Disaggregation of revenue The Company’s source of revenue was from the sale of pharmaceutical products, which are equally affected by the same economic factors as it relates to the nature, amount, timing, and uncertainty of revenue and cash flows. For further detail about the Company’s revenues by product, see Note 15: Revenue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March 31, 2021 or December 31, 2020. Transaction Price Allocated to the Remaining Performance Obligation For product sales, the Company generally satisfied its performance obligations within the same period the product was delivered. Product sales recognized in the first quarter of 2020 from performance obligations satisfied (or partially satisfied) in previous periods were immaterial.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March 31, 2021 As of December 31, 2020 Fair Value Measurements: Level 1 Level 2 Level 3 Level 1 Level 2 Level 3 Marketable securities (see Note 6 ) Mutual and money market funds $ 101,696 $ — $ — $ 104,672 $ — $ — Corporate bonds — 23,591 — — 22,155 — Government securities - U.S. — 17,353 — — 18,999 — Other fixed-income securities — 3,163 — — 3,854 — Total assets $ 101,696 $ 44,107 $ — $ 104,672 $ 45,008 $ — A review of fair value hierarchy classifications is conducted on a quarterly basis. Changes in the observability of valuation inputs may result in a reclassification for certain financial assets or liabilities. During the periods ended March 31, 2021 and December 31, 2020, respectively, there were no transfers in and out of Level 1, 2, or 3. During the three months ended March 31, 2021 and 2020, respectively,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the 2023 Notes based on interest rates that would be currently available to the Company for issuance of similar types of debt instruments with similar terms and remaining maturities or recent trading prices obtained from brokers (a Level 2 input). The estimated fair value of the 2023 Notes at March 31, 2021 is $161,090. See Note 9: Long-Term Debt for additional information regarding our deb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Marketable Securities The Company has investments in equity and available-for-sale debt securities which are recorded at fair market value. The change in the fair value of equity investments is recognized in our unaudited condensed consolidated statements of loss and the change in the fair value of available-for-sale debt investments is recorded as other comprehensive loss in shareholders’ equity, net of income tax effects. As of March 31, 2021, we considered any decreases in fair value on our marketable securities to be driven by factors other than credit risk, including market risk. The following tables show the Company’s available-for-sale securities’ adjusted cost, gross unrealized gains, gross unrealized losses and fair value by significant investment category as of March 31, 2021 and December 31, 2020, respectively: March 31, 2021 Marketable Securities: Adjusted Cost Unrealized Gains Unrealized Losses Fair Value Mutual and money market funds $ 100,704 $ 1,138 $ (146) $ 101,696 Corporate bonds 23,448 206 (63) 23,591 Government securities - U.S. 17,401 88 (136) 17,353 Other fixed-income securities 3,155 16 (8) 3,163 Total $ 144,708 $ 1,448 $ (353) $ 145,803 December 31, 2020 Marketable Securities: Adjusted Cost Unrealized Gains Unrealized Losses Fair Value Mutual and money market funds $ 103,404 $ 1,288 $ (20) $ 104,672 Corporate bonds 21,811 350 (6) 22,155 Government securities - U.S. 18,849 155 (5) 18,999 Other fixed-income securities 3,839 22 (7) 3,854 Total $ 147,903 $ 1,815 $ (38) $ 149,680 We determine realized gains or losses on the sale of marketable securities on a specific identification method. We reflect these gains and losses as a component of investment and other income in the accompanying unaudited condensed consolidated statements of loss. We recognized gross realized gains of $11 and $276 for the three months ended March 31, 2021 and 2020, respectively. These realized gains were offset by realized losses of $68 and $872 for the three months ended March 31, 2021 and 2020, respectively. The following table summarizes the estimated fair value of our investments in marketable debt securities, accounted for as available-for-sale debt securities and classified by the contractual maturity date of the securities as of March 31, 2021: Maturities Marketable Debt Securities: Less than 1 Year 1-5 Years 5-10 Years Greater than 10 Years Total Corporate bonds $ 5,225 $ 17,352 $ 1,014 $ — $ 23,591 Government securities - U.S. 2,109 11,440 1,883 1,921 17,353 Other fixed-income securities 1,009 1,888 266 — 3,163 Total $ 8,343 $ 30,680 $ 3,163 $ 1,921 $ 44,107 We have classified our investment in available-for-sale marketable debt securities as current assets in the unaudited condensed consolidated balance sheets as the securities need to be available for use, if required, to fund current operations. There are no restrictions on the sale of any securities in our investment portfolio. Total gross unrealized losses of our available-for-sale debt securities at March 31, 2021 were immaterial. The unrealized losses are driven by factors other than credit risk and have been in an unrealized loss position for less than one year. We do not intend to sell the investments and it is not more likely than not that we will be required to sell the investments before recovery of their amortized cost b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The Company’s unamortizable goodwill is $16,836 at March 31, 2021 and December 31, 2020. The Company recorded amortization expense related to an amortizable intangible asset that was assumed by the Exela Buyer as part of the disposition of the Hospital Products on June 30, 2020 of $203 for the three months ended March 31, 2020. Refer to Note 3: Disposition of the Hospital Products . There was no amortization expense recorded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 Payable</t>
        </is>
      </c>
      <c r="B1" s="2" t="inlineStr">
        <is>
          <t>3 Months Ended</t>
        </is>
      </c>
    </row>
    <row r="2">
      <c r="B2" s="2" t="inlineStr">
        <is>
          <t>Mar. 31, 2021</t>
        </is>
      </c>
    </row>
    <row r="3">
      <c r="A3" s="3" t="inlineStr">
        <is>
          <t>Debt Disclosure [Abstract]</t>
        </is>
      </c>
    </row>
    <row r="4">
      <c r="A4" s="4" t="inlineStr">
        <is>
          <t xml:space="preserve">Contingent Consideration Payable </t>
        </is>
      </c>
      <c r="B4" s="4" t="inlineStr">
        <is>
          <t>Contingent Consideration Payable Prior to the sale of the Hospital Products on June 30, 2020, we computed the fair value of the contingent consideration using several significant assumptions and when these assumptions change, due to underlying market conditions, the fair value of these liabilities change as well. Each of the underlying assumptions used to determine the fair values of these contingent liabilities can, and often do, change based on adjustments in current market conditions, competition and other factors. These changes had a material impact on our unaudited condensed consolidated statements of loss and balance sheets. As part of the sale of the Hospital Products on June 30, 2020, the Exela Buyer assumed and will pay, perform, satisfy and discharge the liabilities and obligations of Avadel Legacy and the Company under the Deerfield Royalty Agreement. As of March 31, 2021 and December 31, 2020, the balance of the contingent consideration payable is $0. The following table summarizes changes to the contingent consideration payables, a recurring Level 3 measurement, for the three-month period ended March 31, 2020: Contingent Consideration Payable Rollforward: Balance Balance, December 31, 2019 $ 17,327 Payments of contingent consideration (2,065) Fair value adjustments (1) 2,788 Balance, March 31, 2020 $ 18,050 (1) Fair value adjustments are reported as changes in fair value of contingent consideration and other expense - changes in fair value of contingent consideration payable in the unaudited condensed consolidated statements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is summarized as follows: March 31, 2021 December 31, 2020 Principal amount of 4.50% exchangeable senior notes due 2023 $ 143,750 $ 143,750 Less: unamortized debt discount and issuance costs, net (2,289) (15,540) Net carrying amount of liability component 141,461 128,210 Less: current maturities — — Long-term debt $ 141,461 $ 128,210 Equity component: Equity component of exchangeable notes, net of issuance costs $ — $ (26,699) For the three months ended March 31, 2021 and 2020, the total interest expense was $1,929 and $3,190, respectively, with coupon interest expense of $1,617 for each period and the amortization of debt issuance costs and debt discount of $312 and $1,573, respectively. As described in Note 2: Newly Issued Accounting Standards , the Company has elected to early adopt ASU 2020-06 as of January 1, 2021 using a modified retrospective method. The adoption resulted in a $12,939 increase in long-term debt and a $26,699 decrease in the equity component of the 2023 Notes. 2023 Notes On February 16, 2018, Avadel Finance Cayman Limited, a Cayman Islands exempted company (the “Issuer”) and an indirect wholly-owned subsidiary of the Company, issued $125,000 aggregate principal amount of 4.50% exchangeable senior notes due 2023 (the “2023 Notes”) in a private placement (the “Offering”) to qualified institutional buyers pursuant to Rule 144A under the Securities Act. In connection with the Offering, the Issuer granted the initial purchasers of the 2023 Notes a 30-day option to purchase up to an additional $18,750 aggregate principal amount of the 2023 Notes, which was fully exercised on February 16, 2018. Net proceeds received by the Company, after issuance costs and discounts of $6,190, were approximately $137,560. The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2023 Notes will b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2023 Notes, the Issuer will pay or cause to be delivered, as the case may be, cash, ADSs or a combination of cash and ADSs, at the Issuer’s election. Holders of the 2023 Notes may convert their 2023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2023 Notes may surrender all or any portion of its 2023 Notes for exchange at any time during the five five • If a transaction or event that constitutes a fundamental change or a make-whole fundamental change occurs prior to the close of business on the business day immediately preceding August 1, 2022, regardless of whether a holder of the 2023 Notes has the right to require the Company to repurchase the 2023 Notes, or if Avadel is a party to a merger event that occurs prior to the close of business on the business day immediately preceding August 1, 2022, all or any portion of a the holder’s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2023 Notes may surrender all or any portion of its 2023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2023 Notes for redemption pursuant to Article 16 to the Indenture prior to the close of business on the business day immediately preceding August 1, 2022, then a holder of the 2023 Notes may surrender all or any portion of its 2023 Notes for exchange at any time prior to the close of business on the second business day prior to the redemption date, even if the 2023 Notes are not otherwise exchangeable at such time. After that time, the right to exchange shall expire, unless the Company defaults in the payment of the redemption price, in which case a holder of the 2023 Notes may exchange its 2023 Notes until the redemption price has been paid or duly provided for. We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We determined that this exception applies due, in part, to our ability to settle the 2023 Notes in cash, ADSs or a combination of cash and ADSs, at our option. We have therefore applied the guidance provided by ASC 470-20, Debt with Conversion and Oth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income tax benefit was $2,607 for the three months ended March 31, 2021 resulting in an effective tax rate of 16.2%.  The income tax benefit was $9,510 for the three months ended March 31, 2020 resulting in an effective tax rate of 91.7%.  The decrease in the income tax benefit for the three months ended March 31, 2021, as compared to the same period in 2020, is primarily due to the discrete tax benefits recognized under the CARES Act enacted in 2020 and an agreement with the IRS in the first quarter of 2020 on audit adjustments resulting from the U.S. Federal Income Tax audit of the tax years 2015, 2016 and 2017, all of which was recorded during the three months ended March 31, 2020. Benefits from these prior year items did not recur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1</t>
        </is>
      </c>
    </row>
    <row r="3">
      <c r="A3" s="3" t="inlineStr">
        <is>
          <t>Other Liabilities Disclosure [Abstract]</t>
        </is>
      </c>
    </row>
    <row r="4">
      <c r="A4" s="4" t="inlineStr">
        <is>
          <t>Other Assets and Liabilities</t>
        </is>
      </c>
      <c r="B4" s="4" t="inlineStr">
        <is>
          <t xml:space="preserve">Other Assets and Liabilities Various other assets and liabilities are summarized as follows: Prepaid Expenses and Other Current Assets: March 31, 2021 December 31, 2020 Valued-added tax recoverable $ 258 $ 341 Prepaid and other expenses 4,990 1,018 Short-term deposit 1,477 1,477 Guarantee from Armistice 272 318 Income tax receivable 18,835 18,615 Receivable from Exela (see Note 3 ) 8,250 16,500 Other 149 457 Total $ 34,231 $ 38,726 Other Non-Current Assets: March 31, 2021 December 31, 2020 Deferred tax assets $ 20,790 $ 18,256 Guarantee from Armistice 980 1,050 Right of use assets at contract manufacturing organizations 5,550 5,201 Other 397 432 Total $ 27,717 $ 24,939 Accrued Expenses March 31, 2021 December 31, 2020 Accrued compensation $ 738 $ 1,697 Accrued restructuring (see Note 12 ) 287 520 Customer allowances 912 1,030 Accrued contract research organization charges 690 473 Other 1,670 2,781 Total $ 4,297 $ 6,501 Other Current Liabilities: March 31, 2021 December 31, 2020 Accrued interest $ 1,078 $ 2,695 Due to Exela — 2,026 Guarantee to Deerfield 272 319 Other 165 160 Total $ 1,515 $ 5,200 Other Non-Current Liabilities: March 31, 2021 December 31, 2020 Unrecognized tax benefits $ 3,143 $ 3,143 Guarantee to Deerfield 983 1,053 Other 13 16 Total $ 4,139 $ 4,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Mar. 31, 2021</t>
        </is>
      </c>
      <c r="C2" s="2" t="inlineStr">
        <is>
          <t>Mar. 31, 2020</t>
        </is>
      </c>
    </row>
    <row r="3">
      <c r="A3" s="3" t="inlineStr">
        <is>
          <t>Revenues [Abstract]</t>
        </is>
      </c>
    </row>
    <row r="4">
      <c r="A4" s="4" t="inlineStr">
        <is>
          <t>Product sales</t>
        </is>
      </c>
      <c r="B4" s="6" t="n">
        <v>0</v>
      </c>
      <c r="C4" s="6" t="n">
        <v>12243</v>
      </c>
    </row>
    <row r="5">
      <c r="A5" s="3" t="inlineStr">
        <is>
          <t>Operating expenses:</t>
        </is>
      </c>
    </row>
    <row r="6">
      <c r="A6" s="4" t="inlineStr">
        <is>
          <t>Cost of products</t>
        </is>
      </c>
      <c r="B6" s="5" t="n">
        <v>0</v>
      </c>
      <c r="C6" s="5" t="n">
        <v>2457</v>
      </c>
    </row>
    <row r="7">
      <c r="A7" s="4" t="inlineStr">
        <is>
          <t>Research and development expenses</t>
        </is>
      </c>
      <c r="B7" s="5" t="n">
        <v>3852</v>
      </c>
      <c r="C7" s="5" t="n">
        <v>5530</v>
      </c>
    </row>
    <row r="8">
      <c r="A8" s="4" t="inlineStr">
        <is>
          <t>Selling, general and administrative expenses</t>
        </is>
      </c>
      <c r="B8" s="5" t="n">
        <v>11012</v>
      </c>
      <c r="C8" s="5" t="n">
        <v>7913</v>
      </c>
    </row>
    <row r="9">
      <c r="A9" s="4" t="inlineStr">
        <is>
          <t>Intangible asset amortization</t>
        </is>
      </c>
      <c r="B9" s="5" t="n">
        <v>0</v>
      </c>
      <c r="C9" s="5" t="n">
        <v>203</v>
      </c>
    </row>
    <row r="10">
      <c r="A10" s="4" t="inlineStr">
        <is>
          <t>Changes in fair value of contingent consideration</t>
        </is>
      </c>
      <c r="B10" s="5" t="n">
        <v>0</v>
      </c>
      <c r="C10" s="5" t="n">
        <v>2478</v>
      </c>
    </row>
    <row r="11">
      <c r="A11" s="4" t="inlineStr">
        <is>
          <t>Restructuring (income) costs</t>
        </is>
      </c>
      <c r="B11" s="5" t="n">
        <v>-53</v>
      </c>
      <c r="C11" s="5" t="n">
        <v>159</v>
      </c>
    </row>
    <row r="12">
      <c r="A12" s="4" t="inlineStr">
        <is>
          <t>Total operating expense</t>
        </is>
      </c>
      <c r="B12" s="5" t="n">
        <v>14811</v>
      </c>
      <c r="C12" s="5" t="n">
        <v>18740</v>
      </c>
    </row>
    <row r="13">
      <c r="A13" s="4" t="inlineStr">
        <is>
          <t>Operating loss</t>
        </is>
      </c>
      <c r="B13" s="5" t="n">
        <v>-14811</v>
      </c>
      <c r="C13" s="5" t="n">
        <v>-6497</v>
      </c>
    </row>
    <row r="14">
      <c r="A14" s="4" t="inlineStr">
        <is>
          <t>Investment and other income (expense), net</t>
        </is>
      </c>
      <c r="B14" s="5" t="n">
        <v>610</v>
      </c>
      <c r="C14" s="5" t="n">
        <v>-378</v>
      </c>
    </row>
    <row r="15">
      <c r="A15" s="4" t="inlineStr">
        <is>
          <t>Interest expense</t>
        </is>
      </c>
      <c r="B15" s="5" t="n">
        <v>-1929</v>
      </c>
      <c r="C15" s="5" t="n">
        <v>-3190</v>
      </c>
    </row>
    <row r="16">
      <c r="A16" s="4" t="inlineStr">
        <is>
          <t>Gain from release of certain liabilities</t>
        </is>
      </c>
      <c r="B16" s="5" t="n">
        <v>78</v>
      </c>
      <c r="C16" s="5" t="n">
        <v>0</v>
      </c>
    </row>
    <row r="17">
      <c r="A17" s="4" t="inlineStr">
        <is>
          <t>Other expense - changes in fair value of contingent consideration payable</t>
        </is>
      </c>
      <c r="B17" s="5" t="n">
        <v>0</v>
      </c>
      <c r="C17" s="5" t="n">
        <v>-310</v>
      </c>
    </row>
    <row r="18">
      <c r="A18" s="4" t="inlineStr">
        <is>
          <t>Loss before income taxes</t>
        </is>
      </c>
      <c r="B18" s="5" t="n">
        <v>-16052</v>
      </c>
      <c r="C18" s="5" t="n">
        <v>-10375</v>
      </c>
    </row>
    <row r="19">
      <c r="A19" s="4" t="inlineStr">
        <is>
          <t>Income tax benefit</t>
        </is>
      </c>
      <c r="B19" s="5" t="n">
        <v>-2607</v>
      </c>
      <c r="C19" s="5" t="n">
        <v>-9510</v>
      </c>
    </row>
    <row r="20">
      <c r="A20" s="4" t="inlineStr">
        <is>
          <t>Net loss</t>
        </is>
      </c>
      <c r="B20" s="6" t="n">
        <v>-13445</v>
      </c>
      <c r="C20" s="6" t="n">
        <v>-865</v>
      </c>
    </row>
    <row r="21">
      <c r="A21" s="4" t="inlineStr">
        <is>
          <t>Net loss per share - basic (in dollars per share)</t>
        </is>
      </c>
      <c r="B21" s="7" t="n">
        <v>-0.23</v>
      </c>
      <c r="C21" s="7" t="n">
        <v>-0.02</v>
      </c>
    </row>
    <row r="22">
      <c r="A22" s="4" t="inlineStr">
        <is>
          <t>Net loss per share - diluted (in dollars per share)</t>
        </is>
      </c>
      <c r="B22" s="7" t="n">
        <v>-0.23</v>
      </c>
      <c r="C22" s="7" t="n">
        <v>-0.02</v>
      </c>
    </row>
    <row r="23">
      <c r="A23" s="4" t="inlineStr">
        <is>
          <t>Weighted average number of shares outstanding - basic (in shares)</t>
        </is>
      </c>
      <c r="B23" s="5" t="n">
        <v>58443</v>
      </c>
      <c r="C23" s="5" t="n">
        <v>41057</v>
      </c>
    </row>
    <row r="24">
      <c r="A24" s="4" t="inlineStr">
        <is>
          <t>Weighted average number of shares outstanding - diluted (in shares)</t>
        </is>
      </c>
      <c r="B24" s="5" t="n">
        <v>58443</v>
      </c>
      <c r="C24" s="5" t="n">
        <v>410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1</t>
        </is>
      </c>
    </row>
    <row r="3">
      <c r="A3" s="3" t="inlineStr">
        <is>
          <t>Restructuring and Related Activities [Abstract]</t>
        </is>
      </c>
    </row>
    <row r="4">
      <c r="A4" s="4" t="inlineStr">
        <is>
          <t>Restructuring Costs</t>
        </is>
      </c>
      <c r="B4" s="4" t="inlineStr">
        <is>
          <t xml:space="preserve">Restructuring Costs 2019 French Restructuring During the second quarter of 2019, the Company initiated a plan to substantially reduce all of its workforce at its Vénissieux, France site (“2019 French Restructuring”). This reduction was part of an effort to align the Company’s cost structure with our ongoing and future planned projects. The reduction in workforce was completed during 2020. Restructuring (income) charges associated with this plan recognized during the three months ended March 31, 2021 and 2020 were immaterial. The following table sets forth activities for the Company’s cost reduction plan obligations for the three months ended March 31, 2021: 2019 French Restructuring Obligation: 2021 Balance of restructuring accrual at January 1, $ 248 Income for employee severance, benefits and other costs (122) Payments (1) Foreign currency impact (8) Balance of restructuring accrual at March 31, $ 117 The 2019 French Restructuring liabilities of $117 are included in the unaudited condensed consolidated balance sheet in accrued expenses at March 31, 2021. 2019 Corporate Restructuring During the first quarter of 2019, the Company announced a plan to reduce its Corporate workforce by more than 50% (“2019 Corporate Restructuring”). The reduction in workforce is primarily a result of the exit of Noctiva during the first quarter of 2019, as well as an effort to better align the Company’s remaining cost structure at our U.S. and Ireland locations with our ongoing and future planned projects. The reduction in workforce was completed during 2020. The restructuring charges associated with this plan recognized during the three months ended March 31, 2021 and 2020 were immaterial. The following table sets forth activities for the Company’s cost reduction plan obligations for the three months ended March 31, 2021: 2019 Corporate Restructuring Obligation: 2021 Balance of restructuring accrual at January 1, $ 272 Charges for employee severance, benefits and other costs — Payments (102) Balance of restructuring accrual at March 31, $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 diluted by the diluted number of shares outstanding during each period. Except where the result would be anti-dilutive to net loss, diluted net loss per share would be calculated assuming the impact of the conversion of the 2023 Notes, the conversion of our preferred shares, the exercise of outstanding equity compensation awards, and ordinary shares expected to be issued under our employee stock purchase plan (“ESPP”). We have a choice to settle the conversion obligation under the 2023 Notes in cash, shares or any combination of the two. We utilize the if-converted method to reflect the impact of the conversion of the 2023 Notes, unless the result is anti-dilutive. This method assumes the conversion of the 2023 Notes into shares of our ordinary shares and reflects the elimination of the interest expense related to the 2023 Notes. The dilutive effect of the stock options, restricted stock units, preferred shares and ordinary shares expected to be issued under our ESPP has been calculated using the treasury stock method. The dilutive effect of the performance share units (“PSUs”) will be calculated using the treasury stock method, if and when the contingent vesting condition is achieved. A reconciliation of basic and diluted net loss per share, together with the related shares outstanding in thousands is as follows: Three Months Ended March 31, Net Loss Per Share: 2021 2020 Net loss $ (13,445) $ (865) Weighted average shares: Basic shares 58,443 41,057 Effect of dilutive securities—employee and director equity awards outstanding, preferred shares and 2023 Notes — — Diluted shares 58,443 41,057 Net loss per share - basic $ (0.23) $ (0.02) Net loss per share - diluted $ (0.23) $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3 Months Ended</t>
        </is>
      </c>
    </row>
    <row r="2">
      <c r="B2" s="2" t="inlineStr">
        <is>
          <t>Mar. 31, 2021</t>
        </is>
      </c>
    </row>
    <row r="3">
      <c r="A3" s="3" t="inlineStr">
        <is>
          <t>Stockholders' Equity Note [Abstract]</t>
        </is>
      </c>
    </row>
    <row r="4">
      <c r="A4" s="4" t="inlineStr">
        <is>
          <t>Comprehensive Loss</t>
        </is>
      </c>
      <c r="B4" s="4" t="inlineStr">
        <is>
          <t>Comprehensive Loss The following table shows the components of accumulated other comprehensive loss for the three months ended March 31, 2021 and 2020, respectively, net of tax effects: Three Months Ended March 31, Accumulated Other Comprehensive Loss: 2021 2020 Foreign currency translation adjustment: Beginning balance $ (22,627) $ (23,738) Net other comprehensive loss (718) (177) Balance at March 31, $ (23,345) $ (23,915) Unrealized gain on marketable debt securities, net Beginning balance $ 1,576 $ 932 Net other comprehensive loss, net of $(55) and $(49) tax, respectively (537) (644) Balance at March 31, $ 1,039 $ 288 Accumulated other comprehensive loss at March 31, $ (22,306) $ (23,627) The effect on the Company’s unaudited condensed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by Product</t>
        </is>
      </c>
      <c r="B1" s="2" t="inlineStr">
        <is>
          <t>3 Months Ended</t>
        </is>
      </c>
    </row>
    <row r="2">
      <c r="B2" s="2" t="inlineStr">
        <is>
          <t>Mar. 31, 2021</t>
        </is>
      </c>
    </row>
    <row r="3">
      <c r="A3" s="3" t="inlineStr">
        <is>
          <t>Segment Reporting [Abstract]</t>
        </is>
      </c>
    </row>
    <row r="4">
      <c r="A4" s="4" t="inlineStr">
        <is>
          <t>Revenue by Product</t>
        </is>
      </c>
      <c r="B4" s="4" t="inlineStr">
        <is>
          <t>Revenue by Product The Company has determined that it operates in one segment, the development and commercialization of pharmaceutical products, including controlled-release therapeutic products based on our proprietary polymer based technology. The Company’s Chief Operating Decision Maker is the Chief Executive Officer (the “CEO”). The CEO reviews profit and loss information on a consolidated basis to assess performance and make overall operating decisions as well as resource allocations. All products we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product sales by these products: Three Months Ended March 31, Product Sales by Product: 2021 2020 Bloxiverz $ — $ 1,401 Vazculep — 5,514 Akovaz — 5,349 Other — (21) Total product sales $ — $ 12,243 On June 30, 2020, we sold the Hospital Products. See Note 3: Disposition of the Hospital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March 31, 2021 and December 31, 2020, there were no contingent liabilities with respect to any litigation, arbitration or administrative or other proceeding that are reasonably likely to have a material adverse effect on the Company’s unaudited condensed consolidated financial position, results of operations, cash flows or liquidity. Material Commitments Other than commitments disclosed in Note 17: Contingent Liabilities and Commitments to the Company's consolidated financial statements included in the 2020 Annual Report on Form 10-K, there were no other material commitments outside of the normal course of business. Guarantees Deerfield Guarantee The fair values of our guarantee to Deerfield and the guarantee received by us from Armistice largely offset and when combined are not material. In connection with our February 2018 divestiture of our pediatric assets, we guaranteed to Deerfield the quarterly royalty payment of 15% on net sales of the FSC products through February 6, 2026 (“FSC Product Royalties”), in an aggregate amount of up to approximately $10,300. Given our explicit guarantee to Deerfield, the Company recorded the guarantee in accordance with ASC 460. The balance of this guarantee liability was $1,255 at March 31, 2021. This liability is being amortized proportionately based on undiscounted cash outflows through the remainder of the contract with Deerfield. Armistice Guarantee In connection with our February 2018 divestiture of the pediatric assets, Armistice Capital Master Fund, Ltd., the majority shareholder of Cerecor, guaranteed to us the FSC Product Royalties. The Company recorded the guarantee in accordance with ASC 460. The balance of this guarantee asset was $1,252 at March 31, 2021. This asset is being amortized proportionately based on undiscounted cash outflows through the remainder of the contract with Deerfield. Off-Balance Sheet Arrangements As of March 31, 2021, we did not have any off-balance sheet arrangements, as defined in Item 303(a)(4)(ii) of Regulation 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Avadel Pharmaceuticals plc (Nasdaq: AVDL) (“Avadel,” the “Company,” “we,” “our,” or “us”) is a biopharmaceutical company. Our lead product candidate, FT218, is an investigational once-nightly, extended-release formulation of sodium oxybate for the treatment of excessive daytime sleepiness (“EDS”) and cataplexy in adults with narcolepsy. We are primarily focused on the development and potential United States (“U.S.”) Food and Drug Administration (“FDA”) approval of FT218. In December 2020, we submitted a New Drug Application (“NDA”) to the FDA for FT218 to treat excessive daytime sleepiness and cataplexy in adults with narcolepsy. The NDA for FT218 was accepted by the FDA in February 2021 and assigned a Prescription Drug User Fee Act (“PDUFA”) target action date of October 15, 2021. Outside of our lead product candidate, we continue to evaluate opportunities to expand our product portfolio. As of March 31, 2021, we do not have any approved and commercialized products in our portfolio. We are registered as an Irish public limited company. Our headquarters are in Dublin, Ireland and we have operations in St. Louis, Missouri, U.S. FT218 FT218 is a once-nightly formulation of sodium oxybate that uses our Micropump controlled release drug-delivery technology for the treatment of EDS and cataplexy in adults suffering from narcolepsy. Sodium oxybate is the sodium salt of gamma hydroxybutyrate, an endogenous compound and metabolite of the neurotransmitter gamma-aminobutyric acid. Sodium oxybate is approved in the U.S. for the treatment of EDS and cataplexy in patients with narcolepsy and is approved in Europe for the treatment of cataplexy in patients with narcolepsy. Since 2002, sodium oxybate has only been available as a formulation that must be taken twice nightly, first at bedtime, and then again 2.5 to 4 hours later. On December 16, 2020, we announced the submission of our NDA to the FDA for FT218. On February 26, 2021, the FDA notified us of formal acceptance of the NDA with an assigned PDUFA target action date of October 15, 2021. We conducted a Phase 3 clinical trial of FT218, the REST-ON trial, which was a randomized, double-blind, placebo-controlled study that enrolled 212 patients and was conducted in clinical sites in the U.S., Canada, Western Europe and Australia. The last patient, last visit was completed at the end of the first quarter of 2020 and positive top line data from the REST-ON trial was announced on April 27, 2020. Patients who received 9 g of once-nightly FT218, the highest dose administered in the trial, demonstrated a statistically significant and clinically meaningful improvement compared to placebo across the three co-primary endpoints of the trial: maintenance of wakefulness test, or MWT, clinical global impression-improvement, or CGI-I, and mean weekly cataplexy attacks. The lower doses assessed, 6 g and 7.5 g also demonstrated a statistically significant and clinically meaningful improvement on all three co-primary endpoints compared to placebo. We observed the 9 g dose of once-nightly FT218 to be generally well tolerated. Adverse reactions commonly associated with sodium oxybate were observed in a small number of patients (nausea 1.3%, vomiting 5.2%, decreased appetite 2.6%, dizziness 5.2%, somnolence 3.9%, tremor 1.3% and enuresis 9%), and 3.9% of the patients who received 9 g of FT218 discontinued the trial due to adverse reactions. In January 2018, the FDA granted FT218 Orphan Drug Designation, which makes the drug eligible for certain development and commercial incentives, including potential U.S. market exclusivity for up to seven years. Additionally, several FT218-related U.S. patents have been issued, and there are additional patent applications currently in development and/or pending at the U.S. Patent and Trademark Office (“USPTO”), as well as foreign patent offices. In July 2020, we announced that the first patient was dosed initiating an open-label extension (“OLE”)/switch study of FT218 as a potential treatment for EDS and cataplexy in patients with narcolepsy. The OLE/switch study is examining the long-term safety and maintenance of efficacy of FT218 in patients with narcolepsy who participated in the REST-ON study, as well as dosing and preference data for patients switching from twice-nightly sodium oxybate to once-nightly FT218, regardless of whether they participated in REST-ON. We anticipate that the study could enroll up to 250 patients, many of whom would be enrolled in North American clinical trial sites that participated in the REST-ON study. New secondary endpoints from the REST-ON trial were presented at the American Academy of Neurology, beginning April 17, 2021. FT218 demonstrated improvements in disturbed nocturnal sleep (“DNS”), defined in REST-ON as the number of shifts from stages N1, N2, N3, and rapid eye movement (“REM”) sleep to wake and from stages N2, N3, and REM sleep to stage N1. FT218 also decreased the number of nocturnal arousals as measured on polysomnography. Improvements in DNS were further supported by post-hoc analyses demonstrating increased time in deep sleep (N3, also known as slow wave sleep), and less time in N1. A second poster described the statistically significant improvements in the Epworth Sleepiness Scale, both the quality of sleep and the refreshing nature of sleep, and a decrease in sleep paralysis. These clinically relevant improvements were observed for all doses, beginning at Week 3, for the lowest 6 g dose, compared to placebo. FT218 did not demonstrate significant improvement for hypnagogic hallucinations compared to placebo. Previously Approved FDA Products On June 30, 2020 (the “Closing Date”), we announced the sale by Avadel Legacy Pharmaceuticals, LLC (the “Avadel Seller”) of the portfolio of sterile injectable drugs used in the hospital setting (the “Hospital Products”), which included our three commercial products, Akovaz, Bloxiverz and Vazculep, as well as Nouress, to Exela Sterile Medicines LLC (“Exela Buyer”) pursuant to an asset purchase agreement (the “Purchase Agreement”) by and among the Avadel Seller, Avadel US Holdings, Inc., the Exela Buyer and Exela Holdings, Inc. This sale included the following FDA approved products: • Bloxiverz (neostigmine methylsulfate injection) - Bloxiverz is a drug used intravenously in the operating room to reverse the effects of non-depolarizing neuromuscular blocking agents after surgery. • Vazculep (phenylephrine hydrochloride injection) - Vazculep is indicated for the treatment of clinically important hypotension occurring in the setting of anesthesia. • Akovaz (ephedrine sulfate injection) - Akovaz was the first FDA approved formulation of ephedrine sulfate, an alpha- and beta- adrenergic agonist and a norepinephrine-releasing agent that is indicated for the treatment of clinically important hypotension occurring in the setting of anesthesia. • Nouress (cysteine hydrochloride injection) - Nouress is a sterile injectable product for use in the hospital setting to provide parenteral nutrition to neonates.</t>
        </is>
      </c>
    </row>
    <row r="5">
      <c r="A5" s="4" t="inlineStr">
        <is>
          <t>Basis of Presentation</t>
        </is>
      </c>
      <c r="B5" s="4" t="inlineStr">
        <is>
          <t>Basis of Presentation. The unaudited condensed consolidated balance sheet as of March 31, 2021, which is derived from the prior year 2020 audited consolidated financial statements, and the interim unaudited condensed consolidated financial statements presented herein, have been prepared in accordance with accounting principles generally accepted in the U.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0 Annual Report on Form 10-K filed with the SEC on March 9, 2021.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is>
      </c>
    </row>
    <row r="6">
      <c r="A6" s="4" t="inlineStr">
        <is>
          <t>Revenue</t>
        </is>
      </c>
      <c r="B6" s="4" t="inlineStr">
        <is>
          <t>Revenue. Prior to June 30, 2020, revenue was earned from the sales of pharmaceutical products. Product Sales Prior to June 30, 2020, we sold products primarily through wholesalers and considered these wholesalers to be our customers. Under ASC 606, revenue from product sales is recognized when the customer obtains control of our product, which occurs typically upon receipt by the customer. Our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For a complete discussion of the accounting for net product revenue, see Note 4 : Revenue Recognition . Prior to June 30, 2020, we generated revenue primarily from the sale of pharmaceutical products to customers. On June 30, 2020, we sold the Hospital Products. See Note 3: Disposition of the Hospital Products. Product Sal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were recorded at the net selling price, which included estimated reserves to reduce gross product sales to net product sales resulting from product returns, chargebacks, payment discounts, rebates, and other sales allowances that are offered within contracts between the Company and its customers and end users. These reserves were based on the amounts earned or to be claimed on the related sales and we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ed a returns policy that generally offered customers a right of return for product that has been purchased from the Company. The Company estimated the amount of product returns and records this estimate as a reduction of revenue in the period the related product revenue was recognized. The Company estimated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Disaggregation of revenue The Company’s source of revenue was from the sale of pharmaceutical products, which are equally affected by the same economic factors as it relates to the nature, amount, timing, and uncertainty of revenue and cash flows. For further detail about the Company’s revenues by product, see Note 15: Revenue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March 31, 2021 or December 31, 2020. Transaction Price Allocated to the Remaining Performance Obligation For product sales, the Company generally satisfied its performance obligations within the same period the product was delivered. Product sales recognized in the first quarter of 2020 from performance obligations satisfied (or partially satisfied) in previous periods were immaterial.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is>
      </c>
    </row>
    <row r="7">
      <c r="A7" s="4" t="inlineStr">
        <is>
          <t>Newly Issued Accounting Standards</t>
        </is>
      </c>
      <c r="B7" s="4" t="inlineStr">
        <is>
          <t xml:space="preserve">Newly Issued Accounting Standards Recent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is effective for fiscal years beginning after December 15, 2020, and interim periods within those fiscal years and early adoption is permitted. We adopted the provisions of ASU 2019-12 on January 1, 2021. Adoption of ASU 2019-12 did not have any impact on our unaudited condensed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is ASU will be effective for our fiscal year beginning January 1, 2022 and interim periods therein. Early adoption is permitted, but no earlier than fiscal years beginning after December 15, 2020. The amendments may be adopted through either a modified retrospective method, or a fully retrospective meth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position of the Hospital Products -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following table represents the major classes of assets and liabilities either transferred to the Exela Buyer or eliminated by us due to the sale of the Hospital Products in exchange for aggregate consideration of $42,000, less transaction fees of $2,928. June 30,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t>
        </is>
      </c>
    </row>
    <row r="5">
      <c r="A5" s="4" t="inlineStr">
        <is>
          <t>Schedule of Error Corrections and Prior Period Adjustments</t>
        </is>
      </c>
      <c r="B5" s="4" t="inlineStr">
        <is>
          <t>The pro forma adjustments are based on available information and assumptions that the Company believes are attributable to the sale. Unaudited Pro Forma Condensed Combined Statement of Loss Three Months Ended March 31, 2020 As Reported Pro Forma Adjustments Notes Pro Forma Product sales $ 12,243 $ (12,264) (a) $ (21) Total operating expense 18,740 (5,773) (b) 12,967 Operating loss (6,497) (6,491) (12,988) Loss before income taxes $ (10,375) $ (6,181) (c) $ (16,556) Adjustments to the pro forma unaudited condensed combined statements of loss (a) This adjustment reflects Product sales attributable to the Hospital Products. (b) This adjustment reflects the following estimated expenses attributable to the Hospital Products: • Cost of products of $2,449. • Research and development expenses of $196. • Selling, general and administrative expenses of $447. • Intangible asset amortization on acquired development technology for Vazculep of $203. • Changes in fair value of related party contingent consideration of $2,478. The Company will no longer be responsible for these payments. (c) This amount reflects the adjustments noted in (a) and (b) above, as well as estimated Changes in fair value of related party payable of $310 attributable to the Hospital Products. The Company will no longer be responsible for the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unaudited condensed consolidated balance sheets: As of March 31, 2021 As of December 31, 2020 Fair Value Measurements: Level 1 Level 2 Level 3 Level 1 Level 2 Level 3 Marketable securities (see Note 6 ) Mutual and money market funds $ 101,696 $ — $ — $ 104,672 $ — $ — Corporate bonds — 23,591 — — 22,155 — Government securities - U.S. — 17,353 — — 18,999 — Other fixed-income securities — 3,163 — — 3,854 — Total assets $ 101,696 $ 44,107 $ — $ 104,672 $ 45,00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Available-for-sale and Equity Securities</t>
        </is>
      </c>
      <c r="B4" s="4" t="inlineStr">
        <is>
          <t xml:space="preserve">The following tables show the Company’s available-for-sale securities’ adjusted cost, gross unrealized gains, gross unrealized losses and fair value by significant investment category as of March 31, 2021 and December 31, 2020, respectively: March 31, 2021 Marketable Securities: Adjusted Cost Unrealized Gains Unrealized Losses Fair Value Mutual and money market funds $ 100,704 $ 1,138 $ (146) $ 101,696 Corporate bonds 23,448 206 (63) 23,591 Government securities - U.S. 17,401 88 (136) 17,353 Other fixed-income securities 3,155 16 (8) 3,163 Total $ 144,708 $ 1,448 $ (353) $ 145,803 December 31, 2020 Marketable Securities: Adjusted Cost Unrealized Gains Unrealized Losses Fair Value Mutual and money market funds $ 103,404 $ 1,288 $ (20) $ 104,672 Corporate bonds 21,811 350 (6) 22,155 Government securities - U.S. 18,849 155 (5) 18,999 Other fixed-income securities 3,839 22 (7) 3,854 Total $ 147,903 $ 1,815 $ (38) $ 149,680 </t>
        </is>
      </c>
    </row>
    <row r="5">
      <c r="A5" s="4" t="inlineStr">
        <is>
          <t>Schedule of Contractual Maturity Dates</t>
        </is>
      </c>
      <c r="B5" s="4" t="inlineStr">
        <is>
          <t xml:space="preserve">The following table summarizes the estimated fair value of our investments in marketable debt securities, accounted for as available-for-sale debt securities and classified by the contractual maturity date of the securities as of March 31, 2021: Maturities Marketable Debt Securities: Less than 1 Year 1-5 Years 5-10 Years Greater than 10 Years Total Corporate bonds $ 5,225 $ 17,352 $ 1,014 $ — $ 23,591 Government securities - U.S. 2,109 11,440 1,883 1,921 17,353 Other fixed-income securities 1,009 1,888 266 — 3,163 Total $ 8,343 $ 30,680 $ 3,163 $ 1,921 $ 44,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Consideration Payable (Tables)</t>
        </is>
      </c>
      <c r="B1" s="2" t="inlineStr">
        <is>
          <t>3 Months Ended</t>
        </is>
      </c>
    </row>
    <row r="2">
      <c r="B2" s="2" t="inlineStr">
        <is>
          <t>Mar. 31, 2021</t>
        </is>
      </c>
    </row>
    <row r="3">
      <c r="A3" s="3" t="inlineStr">
        <is>
          <t>Debt Disclosure [Abstract]</t>
        </is>
      </c>
    </row>
    <row r="4">
      <c r="A4" s="4" t="inlineStr">
        <is>
          <t>Schedule of Related Party Transactions</t>
        </is>
      </c>
      <c r="B4" s="4" t="inlineStr">
        <is>
          <t>The following table summarizes changes to the contingent consideration payables, a recurring Level 3 measurement, for the three-month period ended March 31, 2020: Contingent Consideration Payable Rollforward: Balance Balance, December 31, 2019 $ 17,327 Payments of contingent consideration (2,065) Fair value adjustments (1) 2,788 Balance, March 31, 2020 $ 18,050 (1) Fair value adjustments are reported as changes in fair value of contingent consideration and other expense - changes in fair value of contingent consideration payable in the unaudited condensed consolidated statements of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3445</v>
      </c>
      <c r="C4" s="6" t="n">
        <v>-865</v>
      </c>
    </row>
    <row r="5">
      <c r="A5" s="3" t="inlineStr">
        <is>
          <t>Other comprehensive loss, net of tax:</t>
        </is>
      </c>
    </row>
    <row r="6">
      <c r="A6" s="4" t="inlineStr">
        <is>
          <t>Foreign currency translation loss</t>
        </is>
      </c>
      <c r="B6" s="5" t="n">
        <v>-718</v>
      </c>
      <c r="C6" s="5" t="n">
        <v>-177</v>
      </c>
    </row>
    <row r="7">
      <c r="A7" s="4" t="inlineStr">
        <is>
          <t>Net other comprehensive loss, net of $(55) and $(49) tax, respectively</t>
        </is>
      </c>
      <c r="B7" s="5" t="n">
        <v>-537</v>
      </c>
      <c r="C7" s="5" t="n">
        <v>-644</v>
      </c>
    </row>
    <row r="8">
      <c r="A8" s="4" t="inlineStr">
        <is>
          <t>Total other comprehensive loss, net of tax</t>
        </is>
      </c>
      <c r="B8" s="5" t="n">
        <v>-1255</v>
      </c>
      <c r="C8" s="5" t="n">
        <v>-821</v>
      </c>
    </row>
    <row r="9">
      <c r="A9" s="4" t="inlineStr">
        <is>
          <t>Total comprehensive loss</t>
        </is>
      </c>
      <c r="B9" s="6" t="n">
        <v>-14700</v>
      </c>
      <c r="C9" s="6" t="n">
        <v>-16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Debt</t>
        </is>
      </c>
      <c r="B4" s="4" t="inlineStr">
        <is>
          <t>Long-term debt is summarized as follows: March 31, 2021 December 31, 2020 Principal amount of 4.50% exchangeable senior notes due 2023 $ 143,750 $ 143,750 Less: unamortized debt discount and issuance costs, net (2,289) (15,540) Net carrying amount of liability component 141,461 128,210 Less: current maturities — — Long-term debt $ 141,461 $ 128,210 Equity component: Equity component of exchangeable notes, net of issuance costs $ — $ (26,6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3 Months Ended</t>
        </is>
      </c>
    </row>
    <row r="2">
      <c r="B2" s="2" t="inlineStr">
        <is>
          <t>Mar. 31, 2021</t>
        </is>
      </c>
    </row>
    <row r="3">
      <c r="A3" s="3" t="inlineStr">
        <is>
          <t>Other Liabilities Disclosure [Abstract]</t>
        </is>
      </c>
    </row>
    <row r="4">
      <c r="A4" s="4" t="inlineStr">
        <is>
          <t>Schedule of Prepaid Expenses and Other Current Assets</t>
        </is>
      </c>
      <c r="B4" s="4" t="inlineStr">
        <is>
          <t xml:space="preserve">Various other assets and liabilities are summarized as follows: Prepaid Expenses and Other Current Assets: March 31, 2021 December 31, 2020 Valued-added tax recoverable $ 258 $ 341 Prepaid and other expenses 4,990 1,018 Short-term deposit 1,477 1,477 Guarantee from Armistice 272 318 Income tax receivable 18,835 18,615 Receivable from Exela (see Note 3 ) 8,250 16,500 Other 149 457 Total $ 34,231 $ 38,726 </t>
        </is>
      </c>
    </row>
    <row r="5">
      <c r="A5" s="4" t="inlineStr">
        <is>
          <t>Schedule of Other Assets, Noncurrent</t>
        </is>
      </c>
      <c r="B5" s="4" t="inlineStr">
        <is>
          <t xml:space="preserve">Other Non-Current Assets: March 31, 2021 December 31, 2020 Deferred tax assets $ 20,790 $ 18,256 Guarantee from Armistice 980 1,050 Right of use assets at contract manufacturing organizations 5,550 5,201 Other 397 432 Total $ 27,717 $ 24,939 </t>
        </is>
      </c>
    </row>
    <row r="6">
      <c r="A6" s="4" t="inlineStr">
        <is>
          <t>Schedule of Accrued Liabilities</t>
        </is>
      </c>
      <c r="B6" s="4" t="inlineStr">
        <is>
          <t xml:space="preserve">Accrued Expenses March 31, 2021 December 31, 2020 Accrued compensation $ 738 $ 1,697 Accrued restructuring (see Note 12 ) 287 520 Customer allowances 912 1,030 Accrued contract research organization charges 690 473 Other 1,670 2,781 Total $ 4,297 $ 6,501 </t>
        </is>
      </c>
    </row>
    <row r="7">
      <c r="A7" s="4" t="inlineStr">
        <is>
          <t>Schedule of Other Current Liabilities</t>
        </is>
      </c>
      <c r="B7" s="4" t="inlineStr">
        <is>
          <t xml:space="preserve">Other Current Liabilities: March 31, 2021 December 31, 2020 Accrued interest $ 1,078 $ 2,695 Due to Exela — 2,026 Guarantee to Deerfield 272 319 Other 165 160 Total $ 1,515 $ 5,200 </t>
        </is>
      </c>
    </row>
    <row r="8">
      <c r="A8" s="4" t="inlineStr">
        <is>
          <t>Schedule Of Long Term Liabilities</t>
        </is>
      </c>
      <c r="B8" s="4" t="inlineStr">
        <is>
          <t xml:space="preserve">Other Non-Current Liabilities: March 31, 2021 December 31, 2020 Unrecognized tax benefits $ 3,143 $ 3,143 Guarantee to Deerfield 983 1,053 Other 13 16 Total $ 4,139 $ 4,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The following table sets forth activities for the Company’s cost reduction plan obligations for the three months ended March 31, 2021: 2019 French Restructuring Obligation: 2021 Balance of restructuring accrual at January 1, $ 248 Income for employee severance, benefits and other costs (122) Payments (1) Foreign currency impact (8) Balance of restructuring accrual at March 31, $ 117 The following table sets forth activities for the Company’s cost reduction plan obligations for the three months ended March 31, 2021: 2019 Corporate Restructuring Obligation: 2021 Balance of restructuring accrual at January 1, $ 272 Charges for employee severance, benefits and other costs — Payments (102) Balance of restructuring accrual at March 31, $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Share (Tables)</t>
        </is>
      </c>
      <c r="B1" s="2" t="inlineStr">
        <is>
          <t>3 Months Ended</t>
        </is>
      </c>
    </row>
    <row r="2">
      <c r="B2" s="2" t="inlineStr">
        <is>
          <t>Mar. 31, 2021</t>
        </is>
      </c>
    </row>
    <row r="3">
      <c r="A3" s="3" t="inlineStr">
        <is>
          <t>Earnings Per Share [Abstract]</t>
        </is>
      </c>
    </row>
    <row r="4">
      <c r="A4" s="4" t="inlineStr">
        <is>
          <t>Schedule of Earnings Per Share Reconciliation</t>
        </is>
      </c>
      <c r="B4" s="4" t="inlineStr">
        <is>
          <t>A reconciliation of basic and diluted net loss per share, together with the related shares outstanding in thousands is as follows: Three Months Ended March 31, Net Loss Per Share: 2021 2020 Net loss $ (13,445) $ (865) Weighted average shares: Basic shares 58,443 41,057 Effect of dilutive securities—employee and director equity awards outstanding, preferred shares and 2023 Notes — — Diluted shares 58,443 41,057 Net loss per share - basic $ (0.23) $ (0.02) Net loss per share - diluted $ (0.23) $ (0.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Mar. 31, 2021</t>
        </is>
      </c>
    </row>
    <row r="3">
      <c r="A3" s="3" t="inlineStr">
        <is>
          <t>Stockholders' Equity Note [Abstract]</t>
        </is>
      </c>
    </row>
    <row r="4">
      <c r="A4" s="4" t="inlineStr">
        <is>
          <t>Schedule of Accumulated Other Comprehensive Income (Loss)</t>
        </is>
      </c>
      <c r="B4" s="4" t="inlineStr">
        <is>
          <t>The following table shows the components of accumulated other comprehensive loss for the three months ended March 31, 2021 and 2020, respectively, net of tax effects: Three Months Ended March 31, Accumulated Other Comprehensive Loss: 2021 2020 Foreign currency translation adjustment: Beginning balance $ (22,627) $ (23,738) Net other comprehensive loss (718) (177) Balance at March 31, $ (23,345) $ (23,915) Unrealized gain on marketable debt securities, net Beginning balance $ 1,576 $ 932 Net other comprehensive loss, net of $(55) and $(49) tax, respectively (537) (644) Balance at March 31, $ 1,039 $ 288 Accumulated other comprehensive loss at March 31, $ (22,306) $ (23,6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by Product (Tables)</t>
        </is>
      </c>
      <c r="B1" s="2" t="inlineStr">
        <is>
          <t>3 Months Ended</t>
        </is>
      </c>
    </row>
    <row r="2">
      <c r="B2" s="2" t="inlineStr">
        <is>
          <t>Mar. 31, 2021</t>
        </is>
      </c>
    </row>
    <row r="3">
      <c r="A3" s="3" t="inlineStr">
        <is>
          <t>Segment Reporting [Abstract]</t>
        </is>
      </c>
    </row>
    <row r="4">
      <c r="A4" s="4" t="inlineStr">
        <is>
          <t>Schedule of Segment Reporting Information, Revenue by Product</t>
        </is>
      </c>
      <c r="B4" s="4" t="inlineStr">
        <is>
          <t xml:space="preserve">The following table presents a summary of total product sales by these products: Three Months Ended March 31, Product Sales by Product: 2021 2020 Bloxiverz $ — $ 1,401 Vazculep — 5,514 Akovaz — 5,349 Other — (21) Total product sales $ — $ 12,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wly Issued Accounting Standards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Stockholders' equity</t>
        </is>
      </c>
      <c r="B3" s="6" t="n">
        <v>136504</v>
      </c>
      <c r="C3" s="6" t="n">
        <v>162266</v>
      </c>
      <c r="D3" s="6" t="n">
        <v>32067</v>
      </c>
      <c r="E3" s="6" t="n">
        <v>-29199</v>
      </c>
    </row>
    <row r="4">
      <c r="A4" s="4" t="inlineStr">
        <is>
          <t>Additional paid-in capital</t>
        </is>
      </c>
    </row>
    <row r="5">
      <c r="A5" s="3" t="inlineStr">
        <is>
          <t>New Accounting Pronouncements or Change in Accounting Principle [Line Items]</t>
        </is>
      </c>
    </row>
    <row r="6">
      <c r="A6" s="4" t="inlineStr">
        <is>
          <t>Stockholders' equity</t>
        </is>
      </c>
      <c r="B6" s="5" t="n">
        <v>542093</v>
      </c>
      <c r="C6" s="5" t="n">
        <v>566916</v>
      </c>
      <c r="D6" s="5" t="n">
        <v>497249</v>
      </c>
      <c r="E6" s="5" t="n">
        <v>434391</v>
      </c>
    </row>
    <row r="7">
      <c r="A7" s="4" t="inlineStr">
        <is>
          <t>Accumulated deficit</t>
        </is>
      </c>
    </row>
    <row r="8">
      <c r="A8" s="3" t="inlineStr">
        <is>
          <t>New Accounting Pronouncements or Change in Accounting Principle [Line Items]</t>
        </is>
      </c>
    </row>
    <row r="9">
      <c r="A9" s="4" t="inlineStr">
        <is>
          <t>Stockholders' equity</t>
        </is>
      </c>
      <c r="B9" s="5" t="n">
        <v>-383872</v>
      </c>
      <c r="C9" s="5" t="n">
        <v>-384187</v>
      </c>
      <c r="D9" s="6" t="n">
        <v>-392080</v>
      </c>
      <c r="E9" s="6" t="n">
        <v>-391215</v>
      </c>
    </row>
    <row r="10">
      <c r="A10" s="4" t="inlineStr">
        <is>
          <t>Cumulative Effect, Period of Adoption, Adjustment</t>
        </is>
      </c>
    </row>
    <row r="11">
      <c r="A11" s="3" t="inlineStr">
        <is>
          <t>New Accounting Pronouncements or Change in Accounting Principle [Line Items]</t>
        </is>
      </c>
    </row>
    <row r="12">
      <c r="A12" s="4" t="inlineStr">
        <is>
          <t>Stockholders' equity</t>
        </is>
      </c>
      <c r="C12" s="5" t="n">
        <v>-12939</v>
      </c>
    </row>
    <row r="13">
      <c r="A13" s="4" t="inlineStr">
        <is>
          <t>Book value of long-term debt</t>
        </is>
      </c>
      <c r="C13" s="5" t="n">
        <v>12939</v>
      </c>
    </row>
    <row r="14">
      <c r="A14" s="4" t="inlineStr">
        <is>
          <t>Cumulative Effect, Period of Adoption, Adjustment | Additional paid-in capital</t>
        </is>
      </c>
    </row>
    <row r="15">
      <c r="A15" s="3" t="inlineStr">
        <is>
          <t>New Accounting Pronouncements or Change in Accounting Principle [Line Items]</t>
        </is>
      </c>
    </row>
    <row r="16">
      <c r="A16" s="4" t="inlineStr">
        <is>
          <t>Stockholders' equity</t>
        </is>
      </c>
      <c r="C16" s="5" t="n">
        <v>-26699</v>
      </c>
    </row>
    <row r="17">
      <c r="A17" s="4" t="inlineStr">
        <is>
          <t>Cumulative Effect, Period of Adoption, Adjustment | Accumulated deficit</t>
        </is>
      </c>
    </row>
    <row r="18">
      <c r="A18" s="3" t="inlineStr">
        <is>
          <t>New Accounting Pronouncements or Change in Accounting Principle [Line Items]</t>
        </is>
      </c>
    </row>
    <row r="19">
      <c r="A19" s="4" t="inlineStr">
        <is>
          <t>Stockholders' equity</t>
        </is>
      </c>
      <c r="C19" s="5" t="n">
        <v>13760</v>
      </c>
    </row>
    <row r="20">
      <c r="A20" s="4" t="inlineStr">
        <is>
          <t>Senior Notes</t>
        </is>
      </c>
    </row>
    <row r="21">
      <c r="A21" s="3" t="inlineStr">
        <is>
          <t>New Accounting Pronouncements or Change in Accounting Principle [Line Items]</t>
        </is>
      </c>
    </row>
    <row r="22">
      <c r="A22" s="4" t="inlineStr">
        <is>
          <t>Book value of long-term debt</t>
        </is>
      </c>
      <c r="B22" s="6" t="n">
        <v>141461</v>
      </c>
      <c r="C22" s="6" t="n">
        <v>128210</v>
      </c>
    </row>
    <row r="23">
      <c r="A23" s="4" t="inlineStr">
        <is>
          <t>4.50% Exchangeable Senior Notes Due 2023 | Senior Notes</t>
        </is>
      </c>
    </row>
    <row r="24">
      <c r="A24" s="3" t="inlineStr">
        <is>
          <t>New Accounting Pronouncements or Change in Accounting Principle [Line Items]</t>
        </is>
      </c>
    </row>
    <row r="25">
      <c r="A25" s="4" t="inlineStr">
        <is>
          <t>Debt instrument, interest rate, stated percentage</t>
        </is>
      </c>
      <c r="B25" s="4" t="inlineStr">
        <is>
          <t>4.50%</t>
        </is>
      </c>
      <c r="C25" s="4" t="inlineStr">
        <is>
          <t>4.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isposition of the Hospital Products - Narrative (Details) - USD ($) $ in Thousands</t>
        </is>
      </c>
      <c r="B1" s="2" t="inlineStr">
        <is>
          <t>3 Months Ended</t>
        </is>
      </c>
      <c r="D1" s="2" t="inlineStr">
        <is>
          <t>6 Months Ended</t>
        </is>
      </c>
      <c r="E1" s="2" t="inlineStr">
        <is>
          <t>12 Months Ended</t>
        </is>
      </c>
    </row>
    <row r="2">
      <c r="B2" s="2" t="inlineStr">
        <is>
          <t>Mar. 31, 2021</t>
        </is>
      </c>
      <c r="C2" s="2" t="inlineStr">
        <is>
          <t>Mar. 31, 2020</t>
        </is>
      </c>
      <c r="D2" s="2" t="inlineStr">
        <is>
          <t>Jun. 30, 2020</t>
        </is>
      </c>
      <c r="E2" s="2" t="inlineStr">
        <is>
          <t>Dec. 31, 2020</t>
        </is>
      </c>
    </row>
    <row r="3">
      <c r="A3" s="3" t="inlineStr">
        <is>
          <t>Income Statement, Balance Sheet and Additional Disclosures by Disposal Groups, Including Discontinued Operations [Line Items]</t>
        </is>
      </c>
    </row>
    <row r="4">
      <c r="A4" s="4" t="inlineStr">
        <is>
          <t>Proceeds from the disposition of the hospital products</t>
        </is>
      </c>
      <c r="B4" s="6" t="n">
        <v>8250</v>
      </c>
      <c r="C4" s="6" t="n">
        <v>0</v>
      </c>
    </row>
    <row r="5">
      <c r="A5" s="4" t="inlineStr">
        <is>
          <t>The Business | Disposal Group, Disposed of by Sale, Not Discontinued Operations</t>
        </is>
      </c>
    </row>
    <row r="6">
      <c r="A6" s="3" t="inlineStr">
        <is>
          <t>Income Statement, Balance Sheet and Additional Disclosures by Disposal Groups, Including Discontinued Operations [Line Items]</t>
        </is>
      </c>
    </row>
    <row r="7">
      <c r="A7" s="4" t="inlineStr">
        <is>
          <t>Aggregate consideration</t>
        </is>
      </c>
      <c r="D7" s="6" t="n">
        <v>42000</v>
      </c>
      <c r="E7" s="6" t="n">
        <v>42000</v>
      </c>
    </row>
    <row r="8">
      <c r="A8" s="4" t="inlineStr">
        <is>
          <t>Initial cash consideration</t>
        </is>
      </c>
      <c r="D8" s="5" t="n">
        <v>14500</v>
      </c>
    </row>
    <row r="9">
      <c r="A9" s="4" t="inlineStr">
        <is>
          <t>Additional consideration paid in monthly installments</t>
        </is>
      </c>
      <c r="D9" s="5" t="n">
        <v>27500</v>
      </c>
    </row>
    <row r="10">
      <c r="A10" s="4" t="inlineStr">
        <is>
          <t>Payment installment term (in months)</t>
        </is>
      </c>
      <c r="E10" s="4" t="inlineStr">
        <is>
          <t>10 months</t>
        </is>
      </c>
    </row>
    <row r="11">
      <c r="A11" s="4" t="inlineStr">
        <is>
          <t>Proceeds from the disposition of the hospital products</t>
        </is>
      </c>
      <c r="B11" s="6" t="n">
        <v>8250</v>
      </c>
      <c r="E11" s="6" t="n">
        <v>11000</v>
      </c>
    </row>
    <row r="12">
      <c r="A12" s="4" t="inlineStr">
        <is>
          <t>Transaction fees</t>
        </is>
      </c>
      <c r="D12" s="6" t="n">
        <v>2928</v>
      </c>
      <c r="E12" s="6" t="n">
        <v>29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position of the Hospital Products - Components of Consideration and Assets and Liabilities Either Transferred or Eliminated (Details) - The Business - Disposal Group, Disposed of by Sale, Not Discontinued Operations - USD ($) $ in Thousands</t>
        </is>
      </c>
      <c r="B1" s="2" t="inlineStr">
        <is>
          <t>6 Months Ended</t>
        </is>
      </c>
      <c r="C1" s="2" t="inlineStr">
        <is>
          <t>12 Months Ended</t>
        </is>
      </c>
    </row>
    <row r="2">
      <c r="B2" s="2" t="inlineStr">
        <is>
          <t>Jun. 30, 2020</t>
        </is>
      </c>
      <c r="C2" s="2" t="inlineStr">
        <is>
          <t>Dec. 31, 2020</t>
        </is>
      </c>
    </row>
    <row r="3">
      <c r="A3" s="3" t="inlineStr">
        <is>
          <t>Income Statement, Balance Sheet and Additional Disclosures by Disposal Groups, Including Discontinued Operations [Line Items]</t>
        </is>
      </c>
    </row>
    <row r="4">
      <c r="A4" s="4" t="inlineStr">
        <is>
          <t>Prepaid expenses and other current assets</t>
        </is>
      </c>
      <c r="B4" s="6" t="n">
        <v>-134</v>
      </c>
    </row>
    <row r="5">
      <c r="A5" s="4" t="inlineStr">
        <is>
          <t>Inventories</t>
        </is>
      </c>
      <c r="B5" s="5" t="n">
        <v>-4922</v>
      </c>
    </row>
    <row r="6">
      <c r="A6" s="4" t="inlineStr">
        <is>
          <t>Goodwill</t>
        </is>
      </c>
      <c r="B6" s="5" t="n">
        <v>-1654</v>
      </c>
    </row>
    <row r="7">
      <c r="A7" s="4" t="inlineStr">
        <is>
          <t>Intangible assets, net</t>
        </is>
      </c>
      <c r="B7" s="5" t="n">
        <v>-407</v>
      </c>
    </row>
    <row r="8">
      <c r="A8" s="4" t="inlineStr">
        <is>
          <t>Other non-current assets</t>
        </is>
      </c>
      <c r="B8" s="5" t="n">
        <v>-1095</v>
      </c>
    </row>
    <row r="9">
      <c r="A9" s="4" t="inlineStr">
        <is>
          <t>Total long-term contingent consideration payable</t>
        </is>
      </c>
      <c r="B9" s="5" t="n">
        <v>14900</v>
      </c>
    </row>
    <row r="10">
      <c r="A10" s="4" t="inlineStr">
        <is>
          <t>Net liabilities disposed of</t>
        </is>
      </c>
      <c r="B10" s="5" t="n">
        <v>6688</v>
      </c>
    </row>
    <row r="11">
      <c r="A11" s="4" t="inlineStr">
        <is>
          <t>Aggregate consideration</t>
        </is>
      </c>
      <c r="B11" s="5" t="n">
        <v>42000</v>
      </c>
      <c r="C11" s="6" t="n">
        <v>42000</v>
      </c>
    </row>
    <row r="12">
      <c r="A12" s="4" t="inlineStr">
        <is>
          <t>Less transaction fees</t>
        </is>
      </c>
      <c r="B12" s="5" t="n">
        <v>-2928</v>
      </c>
      <c r="C12" s="6" t="n">
        <v>-2928</v>
      </c>
    </row>
    <row r="13">
      <c r="A13" s="4" t="inlineStr">
        <is>
          <t>Net gain on the sale of the Hospital Products</t>
        </is>
      </c>
      <c r="B13" s="6" t="n">
        <v>457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the Hospital Products - Unaudited Pro Forma Condensed Combined Statement of Income (Loss) (Details) - USD ($) $ in Thousand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Product sales</t>
        </is>
      </c>
      <c r="B4" s="6" t="n">
        <v>0</v>
      </c>
      <c r="C4" s="6" t="n">
        <v>12243</v>
      </c>
    </row>
    <row r="5">
      <c r="A5" s="4" t="inlineStr">
        <is>
          <t>Total operating expense</t>
        </is>
      </c>
      <c r="B5" s="5" t="n">
        <v>14811</v>
      </c>
      <c r="C5" s="5" t="n">
        <v>18740</v>
      </c>
    </row>
    <row r="6">
      <c r="A6" s="4" t="inlineStr">
        <is>
          <t>Operating loss</t>
        </is>
      </c>
      <c r="B6" s="5" t="n">
        <v>-14811</v>
      </c>
      <c r="C6" s="5" t="n">
        <v>-6497</v>
      </c>
    </row>
    <row r="7">
      <c r="A7" s="4" t="inlineStr">
        <is>
          <t>Total income before income taxes</t>
        </is>
      </c>
      <c r="B7" s="5" t="n">
        <v>-16052</v>
      </c>
      <c r="C7" s="5" t="n">
        <v>-10375</v>
      </c>
    </row>
    <row r="8">
      <c r="A8" s="4" t="inlineStr">
        <is>
          <t>Cost of products</t>
        </is>
      </c>
      <c r="B8" s="5" t="n">
        <v>0</v>
      </c>
      <c r="C8" s="5" t="n">
        <v>2457</v>
      </c>
    </row>
    <row r="9">
      <c r="A9" s="4" t="inlineStr">
        <is>
          <t>Research and development expenses</t>
        </is>
      </c>
      <c r="B9" s="5" t="n">
        <v>3852</v>
      </c>
      <c r="C9" s="5" t="n">
        <v>5530</v>
      </c>
    </row>
    <row r="10">
      <c r="A10" s="4" t="inlineStr">
        <is>
          <t>Selling, general and administrative expenses</t>
        </is>
      </c>
      <c r="B10" s="5" t="n">
        <v>11012</v>
      </c>
      <c r="C10" s="5" t="n">
        <v>7913</v>
      </c>
    </row>
    <row r="11">
      <c r="A11" s="4" t="inlineStr">
        <is>
          <t>Intangible asset amortization</t>
        </is>
      </c>
      <c r="B11" s="5" t="n">
        <v>0</v>
      </c>
      <c r="C11" s="5" t="n">
        <v>203</v>
      </c>
    </row>
    <row r="12">
      <c r="A12" s="4" t="inlineStr">
        <is>
          <t>Changes in fair value of contingent consideration</t>
        </is>
      </c>
      <c r="B12" s="5" t="n">
        <v>0</v>
      </c>
      <c r="C12" s="5" t="n">
        <v>2478</v>
      </c>
    </row>
    <row r="13">
      <c r="A13" s="4" t="inlineStr">
        <is>
          <t>Other expense - changes in fair value of contingent consideration payable</t>
        </is>
      </c>
      <c r="B13" s="6" t="n">
        <v>0</v>
      </c>
      <c r="C13" s="5" t="n">
        <v>310</v>
      </c>
    </row>
    <row r="14">
      <c r="A14" s="4" t="inlineStr">
        <is>
          <t>Pro Forma</t>
        </is>
      </c>
    </row>
    <row r="15">
      <c r="A15" s="3" t="inlineStr">
        <is>
          <t>Error Corrections and Prior Period Adjustments Restatement [Line Items]</t>
        </is>
      </c>
    </row>
    <row r="16">
      <c r="A16" s="4" t="inlineStr">
        <is>
          <t>Product sales</t>
        </is>
      </c>
      <c r="C16" s="5" t="n">
        <v>-21</v>
      </c>
    </row>
    <row r="17">
      <c r="A17" s="4" t="inlineStr">
        <is>
          <t>Total operating expense</t>
        </is>
      </c>
      <c r="C17" s="5" t="n">
        <v>12967</v>
      </c>
    </row>
    <row r="18">
      <c r="A18" s="4" t="inlineStr">
        <is>
          <t>Operating loss</t>
        </is>
      </c>
      <c r="C18" s="5" t="n">
        <v>-12988</v>
      </c>
    </row>
    <row r="19">
      <c r="A19" s="4" t="inlineStr">
        <is>
          <t>Total income before income taxes</t>
        </is>
      </c>
      <c r="C19" s="5" t="n">
        <v>-16556</v>
      </c>
    </row>
    <row r="20">
      <c r="A20" s="4" t="inlineStr">
        <is>
          <t>As Reported</t>
        </is>
      </c>
    </row>
    <row r="21">
      <c r="A21" s="3" t="inlineStr">
        <is>
          <t>Error Corrections and Prior Period Adjustments Restatement [Line Items]</t>
        </is>
      </c>
    </row>
    <row r="22">
      <c r="A22" s="4" t="inlineStr">
        <is>
          <t>Product sales</t>
        </is>
      </c>
      <c r="C22" s="5" t="n">
        <v>12243</v>
      </c>
    </row>
    <row r="23">
      <c r="A23" s="4" t="inlineStr">
        <is>
          <t>Total operating expense</t>
        </is>
      </c>
      <c r="C23" s="5" t="n">
        <v>18740</v>
      </c>
    </row>
    <row r="24">
      <c r="A24" s="4" t="inlineStr">
        <is>
          <t>Operating loss</t>
        </is>
      </c>
      <c r="C24" s="5" t="n">
        <v>-6497</v>
      </c>
    </row>
    <row r="25">
      <c r="A25" s="4" t="inlineStr">
        <is>
          <t>Total income before income taxes</t>
        </is>
      </c>
      <c r="C25" s="5" t="n">
        <v>-10375</v>
      </c>
    </row>
    <row r="26">
      <c r="A26" s="4" t="inlineStr">
        <is>
          <t>Pro Forma Adjustments | Pro Forma</t>
        </is>
      </c>
    </row>
    <row r="27">
      <c r="A27" s="3" t="inlineStr">
        <is>
          <t>Error Corrections and Prior Period Adjustments Restatement [Line Items]</t>
        </is>
      </c>
    </row>
    <row r="28">
      <c r="A28" s="4" t="inlineStr">
        <is>
          <t>Product sales</t>
        </is>
      </c>
      <c r="C28" s="5" t="n">
        <v>-12264</v>
      </c>
    </row>
    <row r="29">
      <c r="A29" s="4" t="inlineStr">
        <is>
          <t>Total operating expense</t>
        </is>
      </c>
      <c r="C29" s="5" t="n">
        <v>-5773</v>
      </c>
    </row>
    <row r="30">
      <c r="A30" s="4" t="inlineStr">
        <is>
          <t>Operating loss</t>
        </is>
      </c>
      <c r="C30" s="5" t="n">
        <v>-6491</v>
      </c>
    </row>
    <row r="31">
      <c r="A31" s="4" t="inlineStr">
        <is>
          <t>Total income before income taxes</t>
        </is>
      </c>
      <c r="C31" s="5" t="n">
        <v>-6181</v>
      </c>
    </row>
    <row r="32">
      <c r="A32" s="4" t="inlineStr">
        <is>
          <t>Pro Forma Adjustments | Pro Forma | Disposal Group, Disposed of by Sale, Not Discontinued Operations</t>
        </is>
      </c>
    </row>
    <row r="33">
      <c r="A33" s="3" t="inlineStr">
        <is>
          <t>Error Corrections and Prior Period Adjustments Restatement [Line Items]</t>
        </is>
      </c>
    </row>
    <row r="34">
      <c r="A34" s="4" t="inlineStr">
        <is>
          <t>Cost of products</t>
        </is>
      </c>
      <c r="C34" s="5" t="n">
        <v>2449</v>
      </c>
    </row>
    <row r="35">
      <c r="A35" s="4" t="inlineStr">
        <is>
          <t>Research and development expenses</t>
        </is>
      </c>
      <c r="C35" s="5" t="n">
        <v>196</v>
      </c>
    </row>
    <row r="36">
      <c r="A36" s="4" t="inlineStr">
        <is>
          <t>Selling, general and administrative expenses</t>
        </is>
      </c>
      <c r="C36" s="5" t="n">
        <v>447</v>
      </c>
    </row>
    <row r="37">
      <c r="A37" s="4" t="inlineStr">
        <is>
          <t>Intangible asset amortization</t>
        </is>
      </c>
      <c r="C37" s="5" t="n">
        <v>203</v>
      </c>
    </row>
    <row r="38">
      <c r="A38" s="4" t="inlineStr">
        <is>
          <t>Changes in fair value of contingent consideration</t>
        </is>
      </c>
      <c r="C38" s="5" t="n">
        <v>2478</v>
      </c>
    </row>
    <row r="39">
      <c r="A39" s="4" t="inlineStr">
        <is>
          <t>Other expense - changes in fair value of contingent consideration payable</t>
        </is>
      </c>
      <c r="C39" s="6" t="n">
        <v>3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loss) on marketable securities, tax</t>
        </is>
      </c>
      <c r="B4" s="6" t="n">
        <v>-55</v>
      </c>
      <c r="C4" s="6" t="n">
        <v>-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Mar. 31, 2021</t>
        </is>
      </c>
      <c r="C1" s="2" t="inlineStr">
        <is>
          <t>Dec. 31, 2020</t>
        </is>
      </c>
    </row>
    <row r="2">
      <c r="A2" s="3" t="inlineStr">
        <is>
          <t>Revenue from Contract with Customer [Abstract]</t>
        </is>
      </c>
    </row>
    <row r="3">
      <c r="A3" s="4" t="inlineStr">
        <is>
          <t>Deferred contract cos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utual and money market funds</t>
        </is>
      </c>
      <c r="B3" s="6" t="n">
        <v>145803</v>
      </c>
      <c r="C3" s="6" t="n">
        <v>149680</v>
      </c>
    </row>
    <row r="4">
      <c r="A4" s="4" t="inlineStr">
        <is>
          <t>Mutual and money market funds</t>
        </is>
      </c>
    </row>
    <row r="5">
      <c r="A5" s="3" t="inlineStr">
        <is>
          <t>Fair Value, Assets and Liabilities Measured on Recurring and Nonrecurring Basis [Line Items]</t>
        </is>
      </c>
    </row>
    <row r="6">
      <c r="A6" s="4" t="inlineStr">
        <is>
          <t>Mutual and money market funds</t>
        </is>
      </c>
      <c r="B6" s="5" t="n">
        <v>101696</v>
      </c>
      <c r="C6" s="5" t="n">
        <v>104672</v>
      </c>
    </row>
    <row r="7">
      <c r="A7" s="4" t="inlineStr">
        <is>
          <t>Corporate bonds</t>
        </is>
      </c>
    </row>
    <row r="8">
      <c r="A8" s="3" t="inlineStr">
        <is>
          <t>Fair Value, Assets and Liabilities Measured on Recurring and Nonrecurring Basis [Line Items]</t>
        </is>
      </c>
    </row>
    <row r="9">
      <c r="A9" s="4" t="inlineStr">
        <is>
          <t>Mutual and money market funds</t>
        </is>
      </c>
      <c r="B9" s="5" t="n">
        <v>23591</v>
      </c>
      <c r="C9" s="5" t="n">
        <v>22155</v>
      </c>
    </row>
    <row r="10">
      <c r="A10" s="4" t="inlineStr">
        <is>
          <t>Government securities - U.S.</t>
        </is>
      </c>
    </row>
    <row r="11">
      <c r="A11" s="3" t="inlineStr">
        <is>
          <t>Fair Value, Assets and Liabilities Measured on Recurring and Nonrecurring Basis [Line Items]</t>
        </is>
      </c>
    </row>
    <row r="12">
      <c r="A12" s="4" t="inlineStr">
        <is>
          <t>Mutual and money market funds</t>
        </is>
      </c>
      <c r="B12" s="5" t="n">
        <v>17353</v>
      </c>
      <c r="C12" s="5" t="n">
        <v>18999</v>
      </c>
    </row>
    <row r="13">
      <c r="A13" s="4" t="inlineStr">
        <is>
          <t>Other fixed-income securities</t>
        </is>
      </c>
    </row>
    <row r="14">
      <c r="A14" s="3" t="inlineStr">
        <is>
          <t>Fair Value, Assets and Liabilities Measured on Recurring and Nonrecurring Basis [Line Items]</t>
        </is>
      </c>
    </row>
    <row r="15">
      <c r="A15" s="4" t="inlineStr">
        <is>
          <t>Mutual and money market funds</t>
        </is>
      </c>
      <c r="B15" s="5" t="n">
        <v>3163</v>
      </c>
      <c r="C15" s="5" t="n">
        <v>3854</v>
      </c>
    </row>
    <row r="16">
      <c r="A16" s="4" t="inlineStr">
        <is>
          <t>Fair Value Measurements, Recurring | Level 1</t>
        </is>
      </c>
    </row>
    <row r="17">
      <c r="A17" s="3" t="inlineStr">
        <is>
          <t>Fair Value, Assets and Liabilities Measured on Recurring and Nonrecurring Basis [Line Items]</t>
        </is>
      </c>
    </row>
    <row r="18">
      <c r="A18" s="4" t="inlineStr">
        <is>
          <t>Total assets</t>
        </is>
      </c>
      <c r="B18" s="5" t="n">
        <v>101696</v>
      </c>
      <c r="C18" s="5" t="n">
        <v>104672</v>
      </c>
    </row>
    <row r="19">
      <c r="A19" s="4" t="inlineStr">
        <is>
          <t>Fair Value Measurements, Recurring | Level 1 | Mutual and money market funds</t>
        </is>
      </c>
    </row>
    <row r="20">
      <c r="A20" s="3" t="inlineStr">
        <is>
          <t>Fair Value, Assets and Liabilities Measured on Recurring and Nonrecurring Basis [Line Items]</t>
        </is>
      </c>
    </row>
    <row r="21">
      <c r="A21" s="4" t="inlineStr">
        <is>
          <t>Mutual and money market funds</t>
        </is>
      </c>
      <c r="B21" s="5" t="n">
        <v>101696</v>
      </c>
      <c r="C21" s="5" t="n">
        <v>104672</v>
      </c>
    </row>
    <row r="22">
      <c r="A22" s="4" t="inlineStr">
        <is>
          <t>Fair Value Measurements, Recurring | Level 1 | Corporate bonds</t>
        </is>
      </c>
    </row>
    <row r="23">
      <c r="A23" s="3" t="inlineStr">
        <is>
          <t>Fair Value, Assets and Liabilities Measured on Recurring and Nonrecurring Basis [Line Items]</t>
        </is>
      </c>
    </row>
    <row r="24">
      <c r="A24" s="4" t="inlineStr">
        <is>
          <t>Mutual and money market funds</t>
        </is>
      </c>
      <c r="B24" s="5" t="n">
        <v>0</v>
      </c>
      <c r="C24" s="5" t="n">
        <v>0</v>
      </c>
    </row>
    <row r="25">
      <c r="A25" s="4" t="inlineStr">
        <is>
          <t>Fair Value Measurements, Recurring | Level 1 | Government securities - U.S.</t>
        </is>
      </c>
    </row>
    <row r="26">
      <c r="A26" s="3" t="inlineStr">
        <is>
          <t>Fair Value, Assets and Liabilities Measured on Recurring and Nonrecurring Basis [Line Items]</t>
        </is>
      </c>
    </row>
    <row r="27">
      <c r="A27" s="4" t="inlineStr">
        <is>
          <t>Mutual and money market funds</t>
        </is>
      </c>
      <c r="B27" s="5" t="n">
        <v>0</v>
      </c>
      <c r="C27" s="5" t="n">
        <v>0</v>
      </c>
    </row>
    <row r="28">
      <c r="A28" s="4" t="inlineStr">
        <is>
          <t>Fair Value Measurements, Recurring | Level 1 | Other fixed-income securities</t>
        </is>
      </c>
    </row>
    <row r="29">
      <c r="A29" s="3" t="inlineStr">
        <is>
          <t>Fair Value, Assets and Liabilities Measured on Recurring and Nonrecurring Basis [Line Items]</t>
        </is>
      </c>
    </row>
    <row r="30">
      <c r="A30" s="4" t="inlineStr">
        <is>
          <t>Mutual and money market funds</t>
        </is>
      </c>
      <c r="B30" s="5" t="n">
        <v>0</v>
      </c>
      <c r="C30" s="5" t="n">
        <v>0</v>
      </c>
    </row>
    <row r="31">
      <c r="A31" s="4" t="inlineStr">
        <is>
          <t>Fair Value Measurements, Recurring | Level 2</t>
        </is>
      </c>
    </row>
    <row r="32">
      <c r="A32" s="3" t="inlineStr">
        <is>
          <t>Fair Value, Assets and Liabilities Measured on Recurring and Nonrecurring Basis [Line Items]</t>
        </is>
      </c>
    </row>
    <row r="33">
      <c r="A33" s="4" t="inlineStr">
        <is>
          <t>Total assets</t>
        </is>
      </c>
      <c r="B33" s="5" t="n">
        <v>44107</v>
      </c>
      <c r="C33" s="5" t="n">
        <v>45008</v>
      </c>
    </row>
    <row r="34">
      <c r="A34" s="4" t="inlineStr">
        <is>
          <t>Fair Value Measurements, Recurring | Level 2 | Mutual and money market funds</t>
        </is>
      </c>
    </row>
    <row r="35">
      <c r="A35" s="3" t="inlineStr">
        <is>
          <t>Fair Value, Assets and Liabilities Measured on Recurring and Nonrecurring Basis [Line Items]</t>
        </is>
      </c>
    </row>
    <row r="36">
      <c r="A36" s="4" t="inlineStr">
        <is>
          <t>Mutual and money market funds</t>
        </is>
      </c>
      <c r="B36" s="5" t="n">
        <v>0</v>
      </c>
      <c r="C36" s="5" t="n">
        <v>0</v>
      </c>
    </row>
    <row r="37">
      <c r="A37" s="4" t="inlineStr">
        <is>
          <t>Fair Value Measurements, Recurring | Level 2 | Corporate bonds</t>
        </is>
      </c>
    </row>
    <row r="38">
      <c r="A38" s="3" t="inlineStr">
        <is>
          <t>Fair Value, Assets and Liabilities Measured on Recurring and Nonrecurring Basis [Line Items]</t>
        </is>
      </c>
    </row>
    <row r="39">
      <c r="A39" s="4" t="inlineStr">
        <is>
          <t>Mutual and money market funds</t>
        </is>
      </c>
      <c r="B39" s="5" t="n">
        <v>23591</v>
      </c>
      <c r="C39" s="5" t="n">
        <v>22155</v>
      </c>
    </row>
    <row r="40">
      <c r="A40" s="4" t="inlineStr">
        <is>
          <t>Fair Value Measurements, Recurring | Level 2 | Government securities - U.S.</t>
        </is>
      </c>
    </row>
    <row r="41">
      <c r="A41" s="3" t="inlineStr">
        <is>
          <t>Fair Value, Assets and Liabilities Measured on Recurring and Nonrecurring Basis [Line Items]</t>
        </is>
      </c>
    </row>
    <row r="42">
      <c r="A42" s="4" t="inlineStr">
        <is>
          <t>Mutual and money market funds</t>
        </is>
      </c>
      <c r="B42" s="5" t="n">
        <v>17353</v>
      </c>
      <c r="C42" s="5" t="n">
        <v>18999</v>
      </c>
    </row>
    <row r="43">
      <c r="A43" s="4" t="inlineStr">
        <is>
          <t>Fair Value Measurements, Recurring | Level 2 | Other fixed-income securities</t>
        </is>
      </c>
    </row>
    <row r="44">
      <c r="A44" s="3" t="inlineStr">
        <is>
          <t>Fair Value, Assets and Liabilities Measured on Recurring and Nonrecurring Basis [Line Items]</t>
        </is>
      </c>
    </row>
    <row r="45">
      <c r="A45" s="4" t="inlineStr">
        <is>
          <t>Mutual and money market funds</t>
        </is>
      </c>
      <c r="B45" s="5" t="n">
        <v>3163</v>
      </c>
      <c r="C45" s="5" t="n">
        <v>3854</v>
      </c>
    </row>
    <row r="46">
      <c r="A46" s="4" t="inlineStr">
        <is>
          <t>Fair Value Measurements, Recurring | Level 3</t>
        </is>
      </c>
    </row>
    <row r="47">
      <c r="A47" s="3" t="inlineStr">
        <is>
          <t>Fair Value, Assets and Liabilities Measured on Recurring and Nonrecurring Basis [Line Items]</t>
        </is>
      </c>
    </row>
    <row r="48">
      <c r="A48" s="4" t="inlineStr">
        <is>
          <t>Total assets</t>
        </is>
      </c>
      <c r="B48" s="5" t="n">
        <v>0</v>
      </c>
      <c r="C48" s="5" t="n">
        <v>0</v>
      </c>
    </row>
    <row r="49">
      <c r="A49" s="4" t="inlineStr">
        <is>
          <t>Fair Value Measurements, Recurring | Level 3 | Mutual and money market funds</t>
        </is>
      </c>
    </row>
    <row r="50">
      <c r="A50" s="3" t="inlineStr">
        <is>
          <t>Fair Value, Assets and Liabilities Measured on Recurring and Nonrecurring Basis [Line Items]</t>
        </is>
      </c>
    </row>
    <row r="51">
      <c r="A51" s="4" t="inlineStr">
        <is>
          <t>Mutual and money market funds</t>
        </is>
      </c>
      <c r="B51" s="5" t="n">
        <v>0</v>
      </c>
      <c r="C51" s="5" t="n">
        <v>0</v>
      </c>
    </row>
    <row r="52">
      <c r="A52" s="4" t="inlineStr">
        <is>
          <t>Fair Value Measurements, Recurring | Level 3 | Corporate bonds</t>
        </is>
      </c>
    </row>
    <row r="53">
      <c r="A53" s="3" t="inlineStr">
        <is>
          <t>Fair Value, Assets and Liabilities Measured on Recurring and Nonrecurring Basis [Line Items]</t>
        </is>
      </c>
    </row>
    <row r="54">
      <c r="A54" s="4" t="inlineStr">
        <is>
          <t>Mutual and money market funds</t>
        </is>
      </c>
      <c r="B54" s="5" t="n">
        <v>0</v>
      </c>
      <c r="C54" s="5" t="n">
        <v>0</v>
      </c>
    </row>
    <row r="55">
      <c r="A55" s="4" t="inlineStr">
        <is>
          <t>Fair Value Measurements, Recurring | Level 3 | Government securities - U.S.</t>
        </is>
      </c>
    </row>
    <row r="56">
      <c r="A56" s="3" t="inlineStr">
        <is>
          <t>Fair Value, Assets and Liabilities Measured on Recurring and Nonrecurring Basis [Line Items]</t>
        </is>
      </c>
    </row>
    <row r="57">
      <c r="A57" s="4" t="inlineStr">
        <is>
          <t>Mutual and money market funds</t>
        </is>
      </c>
      <c r="B57" s="5" t="n">
        <v>0</v>
      </c>
      <c r="C57" s="5" t="n">
        <v>0</v>
      </c>
    </row>
    <row r="58">
      <c r="A58" s="4" t="inlineStr">
        <is>
          <t>Fair Value Measurements, Recurring | Level 3 | Other fixed-income securities</t>
        </is>
      </c>
    </row>
    <row r="59">
      <c r="A59" s="3" t="inlineStr">
        <is>
          <t>Fair Value, Assets and Liabilities Measured on Recurring and Nonrecurring Basis [Line Items]</t>
        </is>
      </c>
    </row>
    <row r="60">
      <c r="A60" s="4" t="inlineStr">
        <is>
          <t>Mutual and money market funds</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Senior Notes - 4.50% Exchangeable Senior Notes Due 2023 - USD ($) $ in Thousands</t>
        </is>
      </c>
      <c r="B1" s="2" t="inlineStr">
        <is>
          <t>Mar. 31, 2021</t>
        </is>
      </c>
      <c r="C1" s="2" t="inlineStr">
        <is>
          <t>Dec. 31, 2020</t>
        </is>
      </c>
    </row>
    <row r="2">
      <c r="A2" s="3" t="inlineStr">
        <is>
          <t>Fair Value, Assets and Liabilities Measured on Recurring and Nonrecurring Basis [Line Items]</t>
        </is>
      </c>
    </row>
    <row r="3">
      <c r="A3" s="4" t="inlineStr">
        <is>
          <t>Long-term debt</t>
        </is>
      </c>
      <c r="B3" s="6" t="n">
        <v>143750</v>
      </c>
      <c r="C3" s="6" t="n">
        <v>143750</v>
      </c>
    </row>
    <row r="4">
      <c r="A4" s="4" t="inlineStr">
        <is>
          <t>Estimated fair value of long-term debt</t>
        </is>
      </c>
      <c r="B4" s="6" t="n">
        <v>1610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arketable Securities - Narrative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Marketable securities, realized gain</t>
        </is>
      </c>
      <c r="B4" s="6" t="n">
        <v>11</v>
      </c>
      <c r="C4" s="6" t="n">
        <v>276</v>
      </c>
    </row>
    <row r="5">
      <c r="A5" s="4" t="inlineStr">
        <is>
          <t>Marketable securities, realized loss</t>
        </is>
      </c>
      <c r="B5" s="6" t="n">
        <v>68</v>
      </c>
      <c r="C5" s="6" t="n">
        <v>8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1</t>
        </is>
      </c>
      <c r="C1" s="2" t="inlineStr">
        <is>
          <t>Dec. 31, 2020</t>
        </is>
      </c>
    </row>
    <row r="2">
      <c r="A2" s="3" t="inlineStr">
        <is>
          <t>Debt Securities, Available-for-sale, Fair Value to Amortized Cost [Abstract]</t>
        </is>
      </c>
    </row>
    <row r="3">
      <c r="A3" s="4" t="inlineStr">
        <is>
          <t>Adjusted Cost</t>
        </is>
      </c>
      <c r="B3" s="6" t="n">
        <v>144708</v>
      </c>
      <c r="C3" s="6" t="n">
        <v>147903</v>
      </c>
    </row>
    <row r="4">
      <c r="A4" s="4" t="inlineStr">
        <is>
          <t>Unrealized Gains</t>
        </is>
      </c>
      <c r="B4" s="5" t="n">
        <v>1448</v>
      </c>
      <c r="C4" s="5" t="n">
        <v>1815</v>
      </c>
    </row>
    <row r="5">
      <c r="A5" s="4" t="inlineStr">
        <is>
          <t>Unrealized Losses</t>
        </is>
      </c>
      <c r="B5" s="5" t="n">
        <v>-353</v>
      </c>
      <c r="C5" s="5" t="n">
        <v>-38</v>
      </c>
    </row>
    <row r="6">
      <c r="A6" s="4" t="inlineStr">
        <is>
          <t>Fair Value</t>
        </is>
      </c>
      <c r="B6" s="5" t="n">
        <v>145803</v>
      </c>
      <c r="C6" s="5" t="n">
        <v>149680</v>
      </c>
    </row>
    <row r="7">
      <c r="A7" s="4" t="inlineStr">
        <is>
          <t>Mutual and money market funds</t>
        </is>
      </c>
    </row>
    <row r="8">
      <c r="A8" s="3" t="inlineStr">
        <is>
          <t>Debt Securities, Available-for-sale, Fair Value to Amortized Cost [Abstract]</t>
        </is>
      </c>
    </row>
    <row r="9">
      <c r="A9" s="4" t="inlineStr">
        <is>
          <t>Adjusted Cost</t>
        </is>
      </c>
      <c r="B9" s="5" t="n">
        <v>100704</v>
      </c>
      <c r="C9" s="5" t="n">
        <v>103404</v>
      </c>
    </row>
    <row r="10">
      <c r="A10" s="4" t="inlineStr">
        <is>
          <t>Unrealized Gains</t>
        </is>
      </c>
      <c r="B10" s="5" t="n">
        <v>1138</v>
      </c>
      <c r="C10" s="5" t="n">
        <v>1288</v>
      </c>
    </row>
    <row r="11">
      <c r="A11" s="4" t="inlineStr">
        <is>
          <t>Unrealized Losses</t>
        </is>
      </c>
      <c r="B11" s="5" t="n">
        <v>-146</v>
      </c>
      <c r="C11" s="5" t="n">
        <v>-20</v>
      </c>
    </row>
    <row r="12">
      <c r="A12" s="4" t="inlineStr">
        <is>
          <t>Fair Value</t>
        </is>
      </c>
      <c r="B12" s="5" t="n">
        <v>101696</v>
      </c>
      <c r="C12" s="5" t="n">
        <v>104672</v>
      </c>
    </row>
    <row r="13">
      <c r="A13" s="4" t="inlineStr">
        <is>
          <t>Corporate bonds</t>
        </is>
      </c>
    </row>
    <row r="14">
      <c r="A14" s="3" t="inlineStr">
        <is>
          <t>Debt Securities, Available-for-sale, Fair Value to Amortized Cost [Abstract]</t>
        </is>
      </c>
    </row>
    <row r="15">
      <c r="A15" s="4" t="inlineStr">
        <is>
          <t>Adjusted Cost</t>
        </is>
      </c>
      <c r="B15" s="5" t="n">
        <v>23448</v>
      </c>
      <c r="C15" s="5" t="n">
        <v>21811</v>
      </c>
    </row>
    <row r="16">
      <c r="A16" s="4" t="inlineStr">
        <is>
          <t>Unrealized Gains</t>
        </is>
      </c>
      <c r="B16" s="5" t="n">
        <v>206</v>
      </c>
      <c r="C16" s="5" t="n">
        <v>350</v>
      </c>
    </row>
    <row r="17">
      <c r="A17" s="4" t="inlineStr">
        <is>
          <t>Unrealized Losses</t>
        </is>
      </c>
      <c r="B17" s="5" t="n">
        <v>-63</v>
      </c>
      <c r="C17" s="5" t="n">
        <v>-6</v>
      </c>
    </row>
    <row r="18">
      <c r="A18" s="4" t="inlineStr">
        <is>
          <t>Fair Value</t>
        </is>
      </c>
      <c r="B18" s="5" t="n">
        <v>23591</v>
      </c>
      <c r="C18" s="5" t="n">
        <v>22155</v>
      </c>
    </row>
    <row r="19">
      <c r="A19" s="4" t="inlineStr">
        <is>
          <t>Government securities - U.S.</t>
        </is>
      </c>
    </row>
    <row r="20">
      <c r="A20" s="3" t="inlineStr">
        <is>
          <t>Debt Securities, Available-for-sale, Fair Value to Amortized Cost [Abstract]</t>
        </is>
      </c>
    </row>
    <row r="21">
      <c r="A21" s="4" t="inlineStr">
        <is>
          <t>Adjusted Cost</t>
        </is>
      </c>
      <c r="B21" s="5" t="n">
        <v>17401</v>
      </c>
      <c r="C21" s="5" t="n">
        <v>18849</v>
      </c>
    </row>
    <row r="22">
      <c r="A22" s="4" t="inlineStr">
        <is>
          <t>Unrealized Gains</t>
        </is>
      </c>
      <c r="B22" s="5" t="n">
        <v>88</v>
      </c>
      <c r="C22" s="5" t="n">
        <v>155</v>
      </c>
    </row>
    <row r="23">
      <c r="A23" s="4" t="inlineStr">
        <is>
          <t>Unrealized Losses</t>
        </is>
      </c>
      <c r="B23" s="5" t="n">
        <v>-136</v>
      </c>
      <c r="C23" s="5" t="n">
        <v>-5</v>
      </c>
    </row>
    <row r="24">
      <c r="A24" s="4" t="inlineStr">
        <is>
          <t>Fair Value</t>
        </is>
      </c>
      <c r="B24" s="5" t="n">
        <v>17353</v>
      </c>
      <c r="C24" s="5" t="n">
        <v>18999</v>
      </c>
    </row>
    <row r="25">
      <c r="A25" s="4" t="inlineStr">
        <is>
          <t>Other fixed-income securities</t>
        </is>
      </c>
    </row>
    <row r="26">
      <c r="A26" s="3" t="inlineStr">
        <is>
          <t>Debt Securities, Available-for-sale, Fair Value to Amortized Cost [Abstract]</t>
        </is>
      </c>
    </row>
    <row r="27">
      <c r="A27" s="4" t="inlineStr">
        <is>
          <t>Adjusted Cost</t>
        </is>
      </c>
      <c r="B27" s="5" t="n">
        <v>3155</v>
      </c>
      <c r="C27" s="5" t="n">
        <v>3839</v>
      </c>
    </row>
    <row r="28">
      <c r="A28" s="4" t="inlineStr">
        <is>
          <t>Unrealized Gains</t>
        </is>
      </c>
      <c r="B28" s="5" t="n">
        <v>16</v>
      </c>
      <c r="C28" s="5" t="n">
        <v>22</v>
      </c>
    </row>
    <row r="29">
      <c r="A29" s="4" t="inlineStr">
        <is>
          <t>Unrealized Losses</t>
        </is>
      </c>
      <c r="B29" s="5" t="n">
        <v>-8</v>
      </c>
      <c r="C29" s="5" t="n">
        <v>-7</v>
      </c>
    </row>
    <row r="30">
      <c r="A30" s="4" t="inlineStr">
        <is>
          <t>Fair Value</t>
        </is>
      </c>
      <c r="B30" s="6" t="n">
        <v>3163</v>
      </c>
      <c r="C30" s="6" t="n">
        <v>38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Details) - USD ($) $ in Thousands</t>
        </is>
      </c>
      <c r="B1" s="2" t="inlineStr">
        <is>
          <t>Mar. 31, 2021</t>
        </is>
      </c>
      <c r="C1" s="2" t="inlineStr">
        <is>
          <t>Dec. 31, 2020</t>
        </is>
      </c>
    </row>
    <row r="2">
      <c r="A2" s="3" t="inlineStr">
        <is>
          <t>Debt Securities, Available-for-sale [Line Items]</t>
        </is>
      </c>
    </row>
    <row r="3">
      <c r="A3" s="4" t="inlineStr">
        <is>
          <t>Total</t>
        </is>
      </c>
      <c r="B3" s="6" t="n">
        <v>145803</v>
      </c>
      <c r="C3" s="6" t="n">
        <v>149680</v>
      </c>
    </row>
    <row r="4">
      <c r="A4" s="4" t="inlineStr">
        <is>
          <t>Corporate bonds</t>
        </is>
      </c>
    </row>
    <row r="5">
      <c r="A5" s="3" t="inlineStr">
        <is>
          <t>Debt Securities, Available-for-sale [Line Items]</t>
        </is>
      </c>
    </row>
    <row r="6">
      <c r="A6" s="4" t="inlineStr">
        <is>
          <t>Less than 1 Year</t>
        </is>
      </c>
      <c r="B6" s="5" t="n">
        <v>5225</v>
      </c>
    </row>
    <row r="7">
      <c r="A7" s="4" t="inlineStr">
        <is>
          <t>1-5 Years</t>
        </is>
      </c>
      <c r="B7" s="5" t="n">
        <v>17352</v>
      </c>
    </row>
    <row r="8">
      <c r="A8" s="4" t="inlineStr">
        <is>
          <t>5-10 Years</t>
        </is>
      </c>
      <c r="B8" s="5" t="n">
        <v>1014</v>
      </c>
    </row>
    <row r="9">
      <c r="A9" s="4" t="inlineStr">
        <is>
          <t>Greater than 10 Years</t>
        </is>
      </c>
      <c r="B9" s="5" t="n">
        <v>0</v>
      </c>
    </row>
    <row r="10">
      <c r="A10" s="4" t="inlineStr">
        <is>
          <t>Total</t>
        </is>
      </c>
      <c r="B10" s="5" t="n">
        <v>23591</v>
      </c>
      <c r="C10" s="5" t="n">
        <v>22155</v>
      </c>
    </row>
    <row r="11">
      <c r="A11" s="4" t="inlineStr">
        <is>
          <t>Government securities - U.S.</t>
        </is>
      </c>
    </row>
    <row r="12">
      <c r="A12" s="3" t="inlineStr">
        <is>
          <t>Debt Securities, Available-for-sale [Line Items]</t>
        </is>
      </c>
    </row>
    <row r="13">
      <c r="A13" s="4" t="inlineStr">
        <is>
          <t>Less than 1 Year</t>
        </is>
      </c>
      <c r="B13" s="5" t="n">
        <v>2109</v>
      </c>
    </row>
    <row r="14">
      <c r="A14" s="4" t="inlineStr">
        <is>
          <t>1-5 Years</t>
        </is>
      </c>
      <c r="B14" s="5" t="n">
        <v>11440</v>
      </c>
    </row>
    <row r="15">
      <c r="A15" s="4" t="inlineStr">
        <is>
          <t>5-10 Years</t>
        </is>
      </c>
      <c r="B15" s="5" t="n">
        <v>1883</v>
      </c>
    </row>
    <row r="16">
      <c r="A16" s="4" t="inlineStr">
        <is>
          <t>Greater than 10 Years</t>
        </is>
      </c>
      <c r="B16" s="5" t="n">
        <v>1921</v>
      </c>
    </row>
    <row r="17">
      <c r="A17" s="4" t="inlineStr">
        <is>
          <t>Total</t>
        </is>
      </c>
      <c r="B17" s="5" t="n">
        <v>17353</v>
      </c>
      <c r="C17" s="5" t="n">
        <v>18999</v>
      </c>
    </row>
    <row r="18">
      <c r="A18" s="4" t="inlineStr">
        <is>
          <t>Other fixed-income securities</t>
        </is>
      </c>
    </row>
    <row r="19">
      <c r="A19" s="3" t="inlineStr">
        <is>
          <t>Debt Securities, Available-for-sale [Line Items]</t>
        </is>
      </c>
    </row>
    <row r="20">
      <c r="A20" s="4" t="inlineStr">
        <is>
          <t>Less than 1 Year</t>
        </is>
      </c>
      <c r="B20" s="5" t="n">
        <v>1009</v>
      </c>
    </row>
    <row r="21">
      <c r="A21" s="4" t="inlineStr">
        <is>
          <t>1-5 Years</t>
        </is>
      </c>
      <c r="B21" s="5" t="n">
        <v>1888</v>
      </c>
    </row>
    <row r="22">
      <c r="A22" s="4" t="inlineStr">
        <is>
          <t>5-10 Years</t>
        </is>
      </c>
      <c r="B22" s="5" t="n">
        <v>266</v>
      </c>
    </row>
    <row r="23">
      <c r="A23" s="4" t="inlineStr">
        <is>
          <t>Greater than 10 Years</t>
        </is>
      </c>
      <c r="B23" s="5" t="n">
        <v>0</v>
      </c>
    </row>
    <row r="24">
      <c r="A24" s="4" t="inlineStr">
        <is>
          <t>Total</t>
        </is>
      </c>
      <c r="B24" s="5" t="n">
        <v>3163</v>
      </c>
      <c r="C24" s="6" t="n">
        <v>3854</v>
      </c>
    </row>
    <row r="25">
      <c r="A25" s="4" t="inlineStr">
        <is>
          <t>Total</t>
        </is>
      </c>
    </row>
    <row r="26">
      <c r="A26" s="3" t="inlineStr">
        <is>
          <t>Debt Securities, Available-for-sale [Line Items]</t>
        </is>
      </c>
    </row>
    <row r="27">
      <c r="A27" s="4" t="inlineStr">
        <is>
          <t>Less than 1 Year</t>
        </is>
      </c>
      <c r="B27" s="5" t="n">
        <v>8343</v>
      </c>
    </row>
    <row r="28">
      <c r="A28" s="4" t="inlineStr">
        <is>
          <t>1-5 Years</t>
        </is>
      </c>
      <c r="B28" s="5" t="n">
        <v>30680</v>
      </c>
    </row>
    <row r="29">
      <c r="A29" s="4" t="inlineStr">
        <is>
          <t>5-10 Years</t>
        </is>
      </c>
      <c r="B29" s="5" t="n">
        <v>3163</v>
      </c>
    </row>
    <row r="30">
      <c r="A30" s="4" t="inlineStr">
        <is>
          <t>Greater than 10 Years</t>
        </is>
      </c>
      <c r="B30" s="5" t="n">
        <v>1921</v>
      </c>
    </row>
    <row r="31">
      <c r="A31" s="4" t="inlineStr">
        <is>
          <t>Total</t>
        </is>
      </c>
      <c r="B31" s="6" t="n">
        <v>44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16836</v>
      </c>
      <c r="D4" s="6" t="n">
        <v>16836</v>
      </c>
    </row>
    <row r="5">
      <c r="A5" s="4" t="inlineStr">
        <is>
          <t>Intangible asset amortization</t>
        </is>
      </c>
      <c r="B5" s="6" t="n">
        <v>0</v>
      </c>
      <c r="C5" s="6" t="n">
        <v>2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ontingent Consideration Payable  - Narrative (Details) - USD ($)</t>
        </is>
      </c>
      <c r="B1" s="2" t="inlineStr">
        <is>
          <t>Mar. 31, 2021</t>
        </is>
      </c>
      <c r="C1" s="2" t="inlineStr">
        <is>
          <t>Dec. 31, 2020</t>
        </is>
      </c>
      <c r="D1" s="2" t="inlineStr">
        <is>
          <t>Mar. 31, 2020</t>
        </is>
      </c>
      <c r="E1" s="2" t="inlineStr">
        <is>
          <t>Dec. 31, 2019</t>
        </is>
      </c>
    </row>
    <row r="2">
      <c r="A2" s="3" t="inlineStr">
        <is>
          <t>Debt Disclosure [Abstract]</t>
        </is>
      </c>
    </row>
    <row r="3">
      <c r="A3" s="4" t="inlineStr">
        <is>
          <t>Contingent consideration payable</t>
        </is>
      </c>
      <c r="B3" s="6" t="n">
        <v>0</v>
      </c>
      <c r="C3" s="6" t="n">
        <v>0</v>
      </c>
      <c r="D3" s="6" t="n">
        <v>18050000</v>
      </c>
      <c r="E3" s="6" t="n">
        <v>173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Contingent Consideration Payable - Payable Balance (Details) $ in Thousands</t>
        </is>
      </c>
      <c r="B1" s="2" t="inlineStr">
        <is>
          <t>3 Months Ended</t>
        </is>
      </c>
    </row>
    <row r="2">
      <c r="B2" s="2" t="inlineStr">
        <is>
          <t>Mar. 31, 2020USD ($)</t>
        </is>
      </c>
    </row>
    <row r="3">
      <c r="A3" s="3" t="inlineStr">
        <is>
          <t>Contingent Consideration Payable Rollforward:</t>
        </is>
      </c>
    </row>
    <row r="4">
      <c r="A4" s="4" t="inlineStr">
        <is>
          <t>Related party payable, beginning balance</t>
        </is>
      </c>
      <c r="B4" s="6" t="n">
        <v>17327</v>
      </c>
    </row>
    <row r="5">
      <c r="A5" s="4" t="inlineStr">
        <is>
          <t>Payment of related party payable</t>
        </is>
      </c>
      <c r="B5" s="5" t="n">
        <v>-2065</v>
      </c>
    </row>
    <row r="6">
      <c r="A6" s="4" t="inlineStr">
        <is>
          <t>Fair value adjustments</t>
        </is>
      </c>
      <c r="B6" s="5" t="n">
        <v>2788</v>
      </c>
    </row>
    <row r="7">
      <c r="A7" s="4" t="inlineStr">
        <is>
          <t>Related party payable, ending balance</t>
        </is>
      </c>
      <c r="B7" s="6" t="n">
        <v>180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Schedule of Debt (Details) - USD ($) $ in Thousands</t>
        </is>
      </c>
      <c r="B1" s="2" t="inlineStr">
        <is>
          <t>Mar. 31, 2021</t>
        </is>
      </c>
      <c r="C1" s="2" t="inlineStr">
        <is>
          <t>Dec. 31, 2020</t>
        </is>
      </c>
    </row>
    <row r="2">
      <c r="A2" s="3" t="inlineStr">
        <is>
          <t>Debt Instrument [Line Items]</t>
        </is>
      </c>
    </row>
    <row r="3">
      <c r="A3" s="4" t="inlineStr">
        <is>
          <t>Less: current maturities</t>
        </is>
      </c>
      <c r="B3" s="6" t="n">
        <v>0</v>
      </c>
      <c r="C3" s="6" t="n">
        <v>0</v>
      </c>
    </row>
    <row r="4">
      <c r="A4" s="4" t="inlineStr">
        <is>
          <t>Long-term debt</t>
        </is>
      </c>
      <c r="B4" s="5" t="n">
        <v>141461</v>
      </c>
      <c r="C4" s="5" t="n">
        <v>128210</v>
      </c>
    </row>
    <row r="5">
      <c r="A5" s="4" t="inlineStr">
        <is>
          <t>Senior Notes</t>
        </is>
      </c>
    </row>
    <row r="6">
      <c r="A6" s="3" t="inlineStr">
        <is>
          <t>Debt Instrument [Line Items]</t>
        </is>
      </c>
    </row>
    <row r="7">
      <c r="A7" s="4" t="inlineStr">
        <is>
          <t>Less: unamortized debt discount and issuance costs, net</t>
        </is>
      </c>
      <c r="B7" s="5" t="n">
        <v>-2289</v>
      </c>
      <c r="C7" s="5" t="n">
        <v>-15540</v>
      </c>
    </row>
    <row r="8">
      <c r="A8" s="4" t="inlineStr">
        <is>
          <t>Net carrying amount of liability component</t>
        </is>
      </c>
      <c r="B8" s="5" t="n">
        <v>141461</v>
      </c>
      <c r="C8" s="5" t="n">
        <v>128210</v>
      </c>
    </row>
    <row r="9">
      <c r="A9" s="4" t="inlineStr">
        <is>
          <t>Equity component of exchangeable notes, net of issuance costs</t>
        </is>
      </c>
      <c r="B9" s="5" t="n">
        <v>0</v>
      </c>
      <c r="C9" s="5" t="n">
        <v>-26699</v>
      </c>
    </row>
    <row r="10">
      <c r="A10" s="4" t="inlineStr">
        <is>
          <t>Senior Notes | 4.50% Exchangeable Senior Notes Due 2023</t>
        </is>
      </c>
    </row>
    <row r="11">
      <c r="A11" s="3" t="inlineStr">
        <is>
          <t>Debt Instrument [Line Items]</t>
        </is>
      </c>
    </row>
    <row r="12">
      <c r="A12" s="4" t="inlineStr">
        <is>
          <t>Principal amount of 4.50% exchangeable senior notes due 2023</t>
        </is>
      </c>
      <c r="B12" s="6" t="n">
        <v>143750</v>
      </c>
      <c r="C12" s="6" t="n">
        <v>143750</v>
      </c>
    </row>
    <row r="13">
      <c r="A13" s="4" t="inlineStr">
        <is>
          <t>Debt instrument, interest rate, stated percentage</t>
        </is>
      </c>
      <c r="B13" s="4" t="inlineStr">
        <is>
          <t>4.50%</t>
        </is>
      </c>
      <c r="C13"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9172</v>
      </c>
      <c r="C3" s="6" t="n">
        <v>71722</v>
      </c>
    </row>
    <row r="4">
      <c r="A4" s="4" t="inlineStr">
        <is>
          <t>Marketable securities</t>
        </is>
      </c>
      <c r="B4" s="5" t="n">
        <v>145803</v>
      </c>
      <c r="C4" s="5" t="n">
        <v>149680</v>
      </c>
    </row>
    <row r="5">
      <c r="A5" s="4" t="inlineStr">
        <is>
          <t>Research and development tax credit receivable</t>
        </is>
      </c>
      <c r="B5" s="5" t="n">
        <v>3108</v>
      </c>
      <c r="C5" s="5" t="n">
        <v>3326</v>
      </c>
    </row>
    <row r="6">
      <c r="A6" s="4" t="inlineStr">
        <is>
          <t>Prepaid expenses and other current assets</t>
        </is>
      </c>
      <c r="B6" s="5" t="n">
        <v>34231</v>
      </c>
      <c r="C6" s="5" t="n">
        <v>38726</v>
      </c>
    </row>
    <row r="7">
      <c r="A7" s="4" t="inlineStr">
        <is>
          <t>Total current assets</t>
        </is>
      </c>
      <c r="B7" s="5" t="n">
        <v>242314</v>
      </c>
      <c r="C7" s="5" t="n">
        <v>263454</v>
      </c>
    </row>
    <row r="8">
      <c r="A8" s="4" t="inlineStr">
        <is>
          <t>Property and equipment, net</t>
        </is>
      </c>
      <c r="B8" s="5" t="n">
        <v>344</v>
      </c>
      <c r="C8" s="5" t="n">
        <v>359</v>
      </c>
    </row>
    <row r="9">
      <c r="A9" s="4" t="inlineStr">
        <is>
          <t>Operating lease right-of-use assets</t>
        </is>
      </c>
      <c r="B9" s="5" t="n">
        <v>2427</v>
      </c>
      <c r="C9" s="5" t="n">
        <v>2604</v>
      </c>
    </row>
    <row r="10">
      <c r="A10" s="4" t="inlineStr">
        <is>
          <t>Goodwill</t>
        </is>
      </c>
      <c r="B10" s="5" t="n">
        <v>16836</v>
      </c>
      <c r="C10" s="5" t="n">
        <v>16836</v>
      </c>
    </row>
    <row r="11">
      <c r="A11" s="4" t="inlineStr">
        <is>
          <t>Research and development tax credit receivable</t>
        </is>
      </c>
      <c r="B11" s="5" t="n">
        <v>3303</v>
      </c>
      <c r="C11" s="5" t="n">
        <v>3445</v>
      </c>
    </row>
    <row r="12">
      <c r="A12" s="4" t="inlineStr">
        <is>
          <t>Other non-current assets</t>
        </is>
      </c>
      <c r="B12" s="5" t="n">
        <v>27717</v>
      </c>
      <c r="C12" s="5" t="n">
        <v>24939</v>
      </c>
    </row>
    <row r="13">
      <c r="A13" s="4" t="inlineStr">
        <is>
          <t>Total assets</t>
        </is>
      </c>
      <c r="B13" s="5" t="n">
        <v>292941</v>
      </c>
      <c r="C13" s="5" t="n">
        <v>311637</v>
      </c>
    </row>
    <row r="14">
      <c r="A14" s="3" t="inlineStr">
        <is>
          <t>Current liabilities:</t>
        </is>
      </c>
    </row>
    <row r="15">
      <c r="A15" s="4" t="inlineStr">
        <is>
          <t>Current portion of operating lease liability</t>
        </is>
      </c>
      <c r="B15" s="5" t="n">
        <v>484</v>
      </c>
      <c r="C15" s="5" t="n">
        <v>474</v>
      </c>
    </row>
    <row r="16">
      <c r="A16" s="4" t="inlineStr">
        <is>
          <t>Accounts payable</t>
        </is>
      </c>
      <c r="B16" s="5" t="n">
        <v>2824</v>
      </c>
      <c r="C16" s="5" t="n">
        <v>2934</v>
      </c>
    </row>
    <row r="17">
      <c r="A17" s="4" t="inlineStr">
        <is>
          <t>Accrued expenses</t>
        </is>
      </c>
      <c r="B17" s="5" t="n">
        <v>4297</v>
      </c>
      <c r="C17" s="5" t="n">
        <v>6501</v>
      </c>
    </row>
    <row r="18">
      <c r="A18" s="4" t="inlineStr">
        <is>
          <t>Other current liabilities</t>
        </is>
      </c>
      <c r="B18" s="5" t="n">
        <v>1515</v>
      </c>
      <c r="C18" s="5" t="n">
        <v>5200</v>
      </c>
    </row>
    <row r="19">
      <c r="A19" s="4" t="inlineStr">
        <is>
          <t>Total current liabilities</t>
        </is>
      </c>
      <c r="B19" s="5" t="n">
        <v>9120</v>
      </c>
      <c r="C19" s="5" t="n">
        <v>15109</v>
      </c>
    </row>
    <row r="20">
      <c r="A20" s="4" t="inlineStr">
        <is>
          <t>Long-term debt</t>
        </is>
      </c>
      <c r="B20" s="5" t="n">
        <v>141461</v>
      </c>
      <c r="C20" s="5" t="n">
        <v>128210</v>
      </c>
    </row>
    <row r="21">
      <c r="A21" s="4" t="inlineStr">
        <is>
          <t>Long-term operating lease liability</t>
        </is>
      </c>
      <c r="B21" s="5" t="n">
        <v>1717</v>
      </c>
      <c r="C21" s="5" t="n">
        <v>1840</v>
      </c>
    </row>
    <row r="22">
      <c r="A22" s="4" t="inlineStr">
        <is>
          <t>Other non-current liabilities</t>
        </is>
      </c>
      <c r="B22" s="5" t="n">
        <v>4139</v>
      </c>
      <c r="C22" s="5" t="n">
        <v>4212</v>
      </c>
    </row>
    <row r="23">
      <c r="A23" s="4" t="inlineStr">
        <is>
          <t>Total liabilities</t>
        </is>
      </c>
      <c r="B23" s="5" t="n">
        <v>156437</v>
      </c>
      <c r="C23" s="5" t="n">
        <v>149371</v>
      </c>
    </row>
    <row r="24">
      <c r="A24" s="3" t="inlineStr">
        <is>
          <t>Shareholders’ equity:</t>
        </is>
      </c>
    </row>
    <row r="25">
      <c r="A25" s="4" t="inlineStr">
        <is>
          <t>Preferred shares, nominal value of $0.01 per share; 50,000 shares authorized; 488 issued and outstanding at March 31, 2021 and 488 issued and outstanding at December 31, 2020, respectively</t>
        </is>
      </c>
      <c r="B25" s="5" t="n">
        <v>5</v>
      </c>
      <c r="C25" s="5" t="n">
        <v>5</v>
      </c>
    </row>
    <row r="26">
      <c r="A26" s="4" t="inlineStr">
        <is>
          <t>Ordinary shares, nominal value of $0.01 per share; 500,000 shares authorized; 58,488 issued and outstanding at March 31, 2021 and 58,396 issued and outstanding at December 31, 2020</t>
        </is>
      </c>
      <c r="B26" s="5" t="n">
        <v>584</v>
      </c>
      <c r="C26" s="5" t="n">
        <v>583</v>
      </c>
    </row>
    <row r="27">
      <c r="A27" s="4" t="inlineStr">
        <is>
          <t>Additional paid-in capital</t>
        </is>
      </c>
      <c r="B27" s="5" t="n">
        <v>542093</v>
      </c>
      <c r="C27" s="5" t="n">
        <v>566916</v>
      </c>
    </row>
    <row r="28">
      <c r="A28" s="4" t="inlineStr">
        <is>
          <t>Accumulated deficit</t>
        </is>
      </c>
      <c r="B28" s="5" t="n">
        <v>-383872</v>
      </c>
      <c r="C28" s="5" t="n">
        <v>-384187</v>
      </c>
    </row>
    <row r="29">
      <c r="A29" s="4" t="inlineStr">
        <is>
          <t>Accumulated other comprehensive loss</t>
        </is>
      </c>
      <c r="B29" s="5" t="n">
        <v>-22306</v>
      </c>
      <c r="C29" s="5" t="n">
        <v>-21051</v>
      </c>
    </row>
    <row r="30">
      <c r="A30" s="4" t="inlineStr">
        <is>
          <t>Total shareholders’ equity</t>
        </is>
      </c>
      <c r="B30" s="5" t="n">
        <v>136504</v>
      </c>
      <c r="C30" s="5" t="n">
        <v>162266</v>
      </c>
    </row>
    <row r="31">
      <c r="A31" s="4" t="inlineStr">
        <is>
          <t>Total liabilities and shareholders’ equity</t>
        </is>
      </c>
      <c r="B31" s="6" t="n">
        <v>292941</v>
      </c>
      <c r="C31" s="6" t="n">
        <v>311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Long-Term Debt - Narrative (Details) $ / shares in Units, $ in Thousands</t>
        </is>
      </c>
      <c r="B1" s="2" t="inlineStr">
        <is>
          <t>Feb. 16, 2018USD ($)day$ / sharesRate</t>
        </is>
      </c>
      <c r="C1" s="2" t="inlineStr">
        <is>
          <t>Mar. 31, 2021USD ($)</t>
        </is>
      </c>
      <c r="D1" s="2" t="inlineStr">
        <is>
          <t>Mar. 31, 2020USD ($)</t>
        </is>
      </c>
      <c r="E1" s="2" t="inlineStr">
        <is>
          <t>Dec. 31, 2020USD ($)</t>
        </is>
      </c>
      <c r="F1" s="2" t="inlineStr">
        <is>
          <t>Dec. 31, 2019USD ($)</t>
        </is>
      </c>
    </row>
    <row r="2">
      <c r="A2" s="3" t="inlineStr">
        <is>
          <t>Schedule of Capitalization, Long-term Debt [Line Items]</t>
        </is>
      </c>
    </row>
    <row r="3">
      <c r="A3" s="4" t="inlineStr">
        <is>
          <t>Interest expense, debt</t>
        </is>
      </c>
      <c r="C3" s="6" t="n">
        <v>1929</v>
      </c>
      <c r="D3" s="6" t="n">
        <v>3190</v>
      </c>
    </row>
    <row r="4">
      <c r="A4" s="4" t="inlineStr">
        <is>
          <t>Amortization of debt discount and debt issuance costs</t>
        </is>
      </c>
      <c r="C4" s="5" t="n">
        <v>312</v>
      </c>
      <c r="D4" s="5" t="n">
        <v>1573</v>
      </c>
    </row>
    <row r="5">
      <c r="A5" s="4" t="inlineStr">
        <is>
          <t>Stockholders' equity</t>
        </is>
      </c>
      <c r="C5" s="5" t="n">
        <v>136504</v>
      </c>
      <c r="D5" s="5" t="n">
        <v>32067</v>
      </c>
      <c r="E5" s="6" t="n">
        <v>162266</v>
      </c>
      <c r="F5" s="6" t="n">
        <v>-29199</v>
      </c>
    </row>
    <row r="6">
      <c r="A6" s="4" t="inlineStr">
        <is>
          <t>ADSs, conversion ratio | Rate</t>
        </is>
      </c>
      <c r="B6" s="4" t="inlineStr">
        <is>
          <t>9269.56%</t>
        </is>
      </c>
    </row>
    <row r="7">
      <c r="A7" s="4" t="inlineStr">
        <is>
          <t>Additional paid-in capital</t>
        </is>
      </c>
    </row>
    <row r="8">
      <c r="A8" s="3" t="inlineStr">
        <is>
          <t>Schedule of Capitalization, Long-term Debt [Line Items]</t>
        </is>
      </c>
    </row>
    <row r="9">
      <c r="A9" s="4" t="inlineStr">
        <is>
          <t>Stockholders' equity</t>
        </is>
      </c>
      <c r="C9" s="5" t="n">
        <v>542093</v>
      </c>
      <c r="D9" s="5" t="n">
        <v>497249</v>
      </c>
      <c r="E9" s="5" t="n">
        <v>566916</v>
      </c>
      <c r="F9" s="5" t="n">
        <v>434391</v>
      </c>
    </row>
    <row r="10">
      <c r="A10" s="4" t="inlineStr">
        <is>
          <t>Accumulated deficit</t>
        </is>
      </c>
    </row>
    <row r="11">
      <c r="A11" s="3" t="inlineStr">
        <is>
          <t>Schedule of Capitalization, Long-term Debt [Line Items]</t>
        </is>
      </c>
    </row>
    <row r="12">
      <c r="A12" s="4" t="inlineStr">
        <is>
          <t>Stockholders' equity</t>
        </is>
      </c>
      <c r="C12" s="5" t="n">
        <v>-383872</v>
      </c>
      <c r="D12" s="5" t="n">
        <v>-392080</v>
      </c>
      <c r="E12" s="5" t="n">
        <v>-384187</v>
      </c>
      <c r="F12" s="6" t="n">
        <v>-391215</v>
      </c>
    </row>
    <row r="13">
      <c r="A13" s="4" t="inlineStr">
        <is>
          <t>Cumulative Effect, Period of Adoption, Adjustment</t>
        </is>
      </c>
    </row>
    <row r="14">
      <c r="A14" s="3" t="inlineStr">
        <is>
          <t>Schedule of Capitalization, Long-term Debt [Line Items]</t>
        </is>
      </c>
    </row>
    <row r="15">
      <c r="A15" s="4" t="inlineStr">
        <is>
          <t>Book value of long-term debt</t>
        </is>
      </c>
      <c r="E15" s="5" t="n">
        <v>12939</v>
      </c>
    </row>
    <row r="16">
      <c r="A16" s="4" t="inlineStr">
        <is>
          <t>Stockholders' equity</t>
        </is>
      </c>
      <c r="E16" s="5" t="n">
        <v>-12939</v>
      </c>
    </row>
    <row r="17">
      <c r="A17" s="4" t="inlineStr">
        <is>
          <t>Cumulative Effect, Period of Adoption, Adjustment | Additional paid-in capital</t>
        </is>
      </c>
    </row>
    <row r="18">
      <c r="A18" s="3" t="inlineStr">
        <is>
          <t>Schedule of Capitalization, Long-term Debt [Line Items]</t>
        </is>
      </c>
    </row>
    <row r="19">
      <c r="A19" s="4" t="inlineStr">
        <is>
          <t>Stockholders' equity</t>
        </is>
      </c>
      <c r="E19" s="5" t="n">
        <v>-26699</v>
      </c>
    </row>
    <row r="20">
      <c r="A20" s="4" t="inlineStr">
        <is>
          <t>Cumulative Effect, Period of Adoption, Adjustment | Accumulated deficit</t>
        </is>
      </c>
    </row>
    <row r="21">
      <c r="A21" s="3" t="inlineStr">
        <is>
          <t>Schedule of Capitalization, Long-term Debt [Line Items]</t>
        </is>
      </c>
    </row>
    <row r="22">
      <c r="A22" s="4" t="inlineStr">
        <is>
          <t>Stockholders' equity</t>
        </is>
      </c>
      <c r="E22" s="5" t="n">
        <v>13760</v>
      </c>
    </row>
    <row r="23">
      <c r="A23" s="4" t="inlineStr">
        <is>
          <t>Senior Notes</t>
        </is>
      </c>
    </row>
    <row r="24">
      <c r="A24" s="3" t="inlineStr">
        <is>
          <t>Schedule of Capitalization, Long-term Debt [Line Items]</t>
        </is>
      </c>
    </row>
    <row r="25">
      <c r="A25" s="4" t="inlineStr">
        <is>
          <t>Book value of long-term debt</t>
        </is>
      </c>
      <c r="C25" s="5" t="n">
        <v>141461</v>
      </c>
      <c r="E25" s="6" t="n">
        <v>128210</v>
      </c>
    </row>
    <row r="26">
      <c r="A26" s="4" t="inlineStr">
        <is>
          <t>4.50% Exchangeable Senior Notes Due 2023 | Convertible Debt</t>
        </is>
      </c>
    </row>
    <row r="27">
      <c r="A27" s="3" t="inlineStr">
        <is>
          <t>Schedule of Capitalization, Long-term Debt [Line Items]</t>
        </is>
      </c>
    </row>
    <row r="28">
      <c r="A28" s="4" t="inlineStr">
        <is>
          <t>Debt instrument, face amount</t>
        </is>
      </c>
      <c r="B28" s="6" t="n">
        <v>125000</v>
      </c>
    </row>
    <row r="29">
      <c r="A29" s="4" t="inlineStr">
        <is>
          <t>Debt instrument, interest rate, stated percentage</t>
        </is>
      </c>
      <c r="B29" s="4" t="inlineStr">
        <is>
          <t>4.50%</t>
        </is>
      </c>
    </row>
    <row r="30">
      <c r="A30" s="4" t="inlineStr">
        <is>
          <t>Option to purchase aggregate principal amount, term</t>
        </is>
      </c>
      <c r="B30" s="4" t="inlineStr">
        <is>
          <t>30 days</t>
        </is>
      </c>
    </row>
    <row r="31">
      <c r="A31" s="4" t="inlineStr">
        <is>
          <t>Option to increase aggregate principal amount</t>
        </is>
      </c>
      <c r="B31" s="6" t="n">
        <v>18750</v>
      </c>
    </row>
    <row r="32">
      <c r="A32" s="4" t="inlineStr">
        <is>
          <t>Payments of debt issuance costs</t>
        </is>
      </c>
      <c r="B32" s="5" t="n">
        <v>6190</v>
      </c>
    </row>
    <row r="33">
      <c r="A33" s="4" t="inlineStr">
        <is>
          <t>Proceeds from loans or conditional grants</t>
        </is>
      </c>
      <c r="B33" s="6" t="n">
        <v>137560</v>
      </c>
    </row>
    <row r="34">
      <c r="A34" s="4" t="inlineStr">
        <is>
          <t>ADS, option price per share (in dollars per share) | $ / shares</t>
        </is>
      </c>
      <c r="B34" s="7" t="n">
        <v>10.79</v>
      </c>
    </row>
    <row r="35">
      <c r="A35" s="4" t="inlineStr">
        <is>
          <t>ADS premium percentage</t>
        </is>
      </c>
      <c r="B35" s="4" t="inlineStr">
        <is>
          <t>20.00%</t>
        </is>
      </c>
    </row>
    <row r="36">
      <c r="A36" s="4" t="inlineStr">
        <is>
          <t>ADS purchased, price per share (in dollars per share) | $ / shares</t>
        </is>
      </c>
      <c r="B36" s="7" t="n">
        <v>8.99</v>
      </c>
    </row>
    <row r="37">
      <c r="A37" s="4" t="inlineStr">
        <is>
          <t>4.50% Exchangeable Senior Notes Due 2023 | Senior Notes</t>
        </is>
      </c>
    </row>
    <row r="38">
      <c r="A38" s="3" t="inlineStr">
        <is>
          <t>Schedule of Capitalization, Long-term Debt [Line Items]</t>
        </is>
      </c>
    </row>
    <row r="39">
      <c r="A39" s="4" t="inlineStr">
        <is>
          <t>Interest expense, debt</t>
        </is>
      </c>
      <c r="C39" s="5" t="n">
        <v>1929</v>
      </c>
      <c r="D39" s="5" t="n">
        <v>3190</v>
      </c>
    </row>
    <row r="40">
      <c r="A40" s="4" t="inlineStr">
        <is>
          <t>Coupon interest expense</t>
        </is>
      </c>
      <c r="C40" s="5" t="n">
        <v>1617</v>
      </c>
      <c r="D40" s="5" t="n">
        <v>1617</v>
      </c>
    </row>
    <row r="41">
      <c r="A41" s="4" t="inlineStr">
        <is>
          <t>Amortization of debt discount and debt issuance costs</t>
        </is>
      </c>
      <c r="C41" s="6" t="n">
        <v>312</v>
      </c>
      <c r="D41" s="6" t="n">
        <v>1573</v>
      </c>
    </row>
    <row r="42">
      <c r="A42" s="4" t="inlineStr">
        <is>
          <t>Debt instrument, interest rate, stated percentage</t>
        </is>
      </c>
      <c r="C42" s="4" t="inlineStr">
        <is>
          <t>4.50%</t>
        </is>
      </c>
      <c r="E42" s="4" t="inlineStr">
        <is>
          <t>4.50%</t>
        </is>
      </c>
    </row>
    <row r="43">
      <c r="A43" s="4" t="inlineStr">
        <is>
          <t>Debt Instrument, Redemption, Period One | 4.50% Exchangeable Senior Notes Due 2023 | Convertible Debt</t>
        </is>
      </c>
    </row>
    <row r="44">
      <c r="A44" s="3" t="inlineStr">
        <is>
          <t>Schedule of Capitalization, Long-term Debt [Line Items]</t>
        </is>
      </c>
    </row>
    <row r="45">
      <c r="A45" s="4" t="inlineStr">
        <is>
          <t>Number of business days</t>
        </is>
      </c>
      <c r="B45" s="4" t="inlineStr">
        <is>
          <t>5 days</t>
        </is>
      </c>
    </row>
    <row r="46">
      <c r="A46" s="4" t="inlineStr">
        <is>
          <t>Consecutive business days</t>
        </is>
      </c>
      <c r="B46" s="4" t="inlineStr">
        <is>
          <t>5 days</t>
        </is>
      </c>
    </row>
    <row r="47">
      <c r="A47" s="4" t="inlineStr">
        <is>
          <t>Percentage of product of the last reported sale price of the American Depositary Shares and the exchange rate on each such trading day</t>
        </is>
      </c>
      <c r="B47" s="4" t="inlineStr">
        <is>
          <t>98.00%</t>
        </is>
      </c>
    </row>
    <row r="48">
      <c r="A48" s="4" t="inlineStr">
        <is>
          <t>Debt Instrument, Redemption, Period Two | 4.50% Exchangeable Senior Notes Due 2023 | Convertible Debt</t>
        </is>
      </c>
    </row>
    <row r="49">
      <c r="A49" s="3" t="inlineStr">
        <is>
          <t>Schedule of Capitalization, Long-term Debt [Line Items]</t>
        </is>
      </c>
    </row>
    <row r="50">
      <c r="A50" s="4" t="inlineStr">
        <is>
          <t>Scheduled threshold trading days</t>
        </is>
      </c>
      <c r="B50" s="4" t="inlineStr">
        <is>
          <t>35 days</t>
        </is>
      </c>
    </row>
    <row r="51">
      <c r="A51" s="4" t="inlineStr">
        <is>
          <t>Threshold trading days | day</t>
        </is>
      </c>
      <c r="B51" s="5" t="n">
        <v>95</v>
      </c>
    </row>
    <row r="52">
      <c r="A52" s="4" t="inlineStr">
        <is>
          <t>Debt Instrument, Redemption, Period Three | 4.50% Exchangeable Senior Notes Due 2023 | Convertible Debt</t>
        </is>
      </c>
    </row>
    <row r="53">
      <c r="A53" s="3" t="inlineStr">
        <is>
          <t>Schedule of Capitalization, Long-term Debt [Line Items]</t>
        </is>
      </c>
    </row>
    <row r="54">
      <c r="A54" s="4" t="inlineStr">
        <is>
          <t>Threshold trading days | day</t>
        </is>
      </c>
      <c r="B54" s="5" t="n">
        <v>20</v>
      </c>
    </row>
    <row r="55">
      <c r="A55" s="4" t="inlineStr">
        <is>
          <t>Consecutive trading days | day</t>
        </is>
      </c>
      <c r="B55" s="5" t="n">
        <v>30</v>
      </c>
    </row>
    <row r="56">
      <c r="A56" s="4" t="inlineStr">
        <is>
          <t>Threshold percentage of stock price trigger</t>
        </is>
      </c>
      <c r="B56" s="4" t="inlineStr">
        <is>
          <t>13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2607</v>
      </c>
      <c r="C4" s="6" t="n">
        <v>9510</v>
      </c>
    </row>
    <row r="5">
      <c r="A5" s="4" t="inlineStr">
        <is>
          <t>Effective income tax rate</t>
        </is>
      </c>
      <c r="B5" s="4" t="inlineStr">
        <is>
          <t>16.20%</t>
        </is>
      </c>
      <c r="C5" s="4" t="inlineStr">
        <is>
          <t>91.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Mar. 31, 2021</t>
        </is>
      </c>
      <c r="C1" s="2" t="inlineStr">
        <is>
          <t>Dec. 31, 2020</t>
        </is>
      </c>
    </row>
    <row r="2">
      <c r="A2" s="3" t="inlineStr">
        <is>
          <t>Prepaid Expenses and Other Current Assets:</t>
        </is>
      </c>
    </row>
    <row r="3">
      <c r="A3" s="4" t="inlineStr">
        <is>
          <t>Valued-added tax recoverable</t>
        </is>
      </c>
      <c r="B3" s="6" t="n">
        <v>258</v>
      </c>
      <c r="C3" s="6" t="n">
        <v>341</v>
      </c>
    </row>
    <row r="4">
      <c r="A4" s="4" t="inlineStr">
        <is>
          <t>Prepaid and other expenses</t>
        </is>
      </c>
      <c r="B4" s="5" t="n">
        <v>4990</v>
      </c>
      <c r="C4" s="5" t="n">
        <v>1018</v>
      </c>
    </row>
    <row r="5">
      <c r="A5" s="4" t="inlineStr">
        <is>
          <t>Short-term deposit</t>
        </is>
      </c>
      <c r="B5" s="5" t="n">
        <v>1477</v>
      </c>
      <c r="C5" s="5" t="n">
        <v>1477</v>
      </c>
    </row>
    <row r="6">
      <c r="A6" s="4" t="inlineStr">
        <is>
          <t>Guarantee from Armistice</t>
        </is>
      </c>
      <c r="B6" s="5" t="n">
        <v>272</v>
      </c>
      <c r="C6" s="5" t="n">
        <v>318</v>
      </c>
    </row>
    <row r="7">
      <c r="A7" s="4" t="inlineStr">
        <is>
          <t>Income tax receivable</t>
        </is>
      </c>
      <c r="B7" s="5" t="n">
        <v>18835</v>
      </c>
      <c r="C7" s="5" t="n">
        <v>18615</v>
      </c>
    </row>
    <row r="8">
      <c r="A8" s="4" t="inlineStr">
        <is>
          <t>Receivable from Exela (see Note 3)</t>
        </is>
      </c>
      <c r="B8" s="5" t="n">
        <v>8250</v>
      </c>
      <c r="C8" s="5" t="n">
        <v>16500</v>
      </c>
    </row>
    <row r="9">
      <c r="A9" s="4" t="inlineStr">
        <is>
          <t>Other</t>
        </is>
      </c>
      <c r="B9" s="5" t="n">
        <v>149</v>
      </c>
      <c r="C9" s="5" t="n">
        <v>457</v>
      </c>
    </row>
    <row r="10">
      <c r="A10" s="4" t="inlineStr">
        <is>
          <t xml:space="preserve">Total  </t>
        </is>
      </c>
      <c r="B10" s="6" t="n">
        <v>34231</v>
      </c>
      <c r="C10" s="6" t="n">
        <v>38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Mar. 31, 2021</t>
        </is>
      </c>
      <c r="C1" s="2" t="inlineStr">
        <is>
          <t>Dec. 31, 2020</t>
        </is>
      </c>
    </row>
    <row r="2">
      <c r="A2" s="3" t="inlineStr">
        <is>
          <t>Other Non-Current Assets:</t>
        </is>
      </c>
    </row>
    <row r="3">
      <c r="A3" s="4" t="inlineStr">
        <is>
          <t>Deferred tax assets</t>
        </is>
      </c>
      <c r="B3" s="6" t="n">
        <v>20790</v>
      </c>
      <c r="C3" s="6" t="n">
        <v>18256</v>
      </c>
    </row>
    <row r="4">
      <c r="A4" s="4" t="inlineStr">
        <is>
          <t>Guarantee from Armistice</t>
        </is>
      </c>
      <c r="B4" s="5" t="n">
        <v>980</v>
      </c>
      <c r="C4" s="5" t="n">
        <v>1050</v>
      </c>
    </row>
    <row r="5">
      <c r="A5" s="4" t="inlineStr">
        <is>
          <t>Right of use assets at contract manufacturing organizations</t>
        </is>
      </c>
      <c r="B5" s="5" t="n">
        <v>5550</v>
      </c>
      <c r="C5" s="5" t="n">
        <v>5201</v>
      </c>
    </row>
    <row r="6">
      <c r="A6" s="4" t="inlineStr">
        <is>
          <t>Other</t>
        </is>
      </c>
      <c r="B6" s="5" t="n">
        <v>397</v>
      </c>
      <c r="C6" s="5" t="n">
        <v>432</v>
      </c>
    </row>
    <row r="7">
      <c r="A7" s="4" t="inlineStr">
        <is>
          <t xml:space="preserve">Total  </t>
        </is>
      </c>
      <c r="B7" s="6" t="n">
        <v>27717</v>
      </c>
      <c r="C7" s="6" t="n">
        <v>249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Mar. 31, 2021</t>
        </is>
      </c>
      <c r="C1" s="2" t="inlineStr">
        <is>
          <t>Dec. 31, 2020</t>
        </is>
      </c>
    </row>
    <row r="2">
      <c r="A2" s="3" t="inlineStr">
        <is>
          <t>Accrued Expenses</t>
        </is>
      </c>
    </row>
    <row r="3">
      <c r="A3" s="4" t="inlineStr">
        <is>
          <t>Accrued compensation</t>
        </is>
      </c>
      <c r="B3" s="6" t="n">
        <v>738</v>
      </c>
      <c r="C3" s="6" t="n">
        <v>1697</v>
      </c>
    </row>
    <row r="4">
      <c r="A4" s="4" t="inlineStr">
        <is>
          <t>Accrued restructuring (see Note 12)</t>
        </is>
      </c>
      <c r="B4" s="5" t="n">
        <v>287</v>
      </c>
      <c r="C4" s="5" t="n">
        <v>520</v>
      </c>
    </row>
    <row r="5">
      <c r="A5" s="4" t="inlineStr">
        <is>
          <t>Customer allowances</t>
        </is>
      </c>
      <c r="B5" s="5" t="n">
        <v>912</v>
      </c>
      <c r="C5" s="5" t="n">
        <v>1030</v>
      </c>
    </row>
    <row r="6">
      <c r="A6" s="4" t="inlineStr">
        <is>
          <t>Accrued contract research organization charges</t>
        </is>
      </c>
      <c r="B6" s="5" t="n">
        <v>690</v>
      </c>
      <c r="C6" s="5" t="n">
        <v>473</v>
      </c>
    </row>
    <row r="7">
      <c r="A7" s="4" t="inlineStr">
        <is>
          <t>Other</t>
        </is>
      </c>
      <c r="B7" s="5" t="n">
        <v>1670</v>
      </c>
      <c r="C7" s="5" t="n">
        <v>2781</v>
      </c>
    </row>
    <row r="8">
      <c r="A8" s="4" t="inlineStr">
        <is>
          <t xml:space="preserve">Total  </t>
        </is>
      </c>
      <c r="B8" s="6" t="n">
        <v>4297</v>
      </c>
      <c r="C8" s="6" t="n">
        <v>6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Mar. 31, 2021</t>
        </is>
      </c>
      <c r="C1" s="2" t="inlineStr">
        <is>
          <t>Dec. 31, 2020</t>
        </is>
      </c>
    </row>
    <row r="2">
      <c r="A2" s="3" t="inlineStr">
        <is>
          <t>Other Liabilities, Current [Abstract]</t>
        </is>
      </c>
    </row>
    <row r="3">
      <c r="A3" s="4" t="inlineStr">
        <is>
          <t>Accrued interest</t>
        </is>
      </c>
      <c r="B3" s="6" t="n">
        <v>1078</v>
      </c>
      <c r="C3" s="6" t="n">
        <v>2695</v>
      </c>
    </row>
    <row r="4">
      <c r="A4" s="4" t="inlineStr">
        <is>
          <t>Due to Exela</t>
        </is>
      </c>
      <c r="B4" s="5" t="n">
        <v>0</v>
      </c>
      <c r="C4" s="5" t="n">
        <v>2026</v>
      </c>
    </row>
    <row r="5">
      <c r="A5" s="4" t="inlineStr">
        <is>
          <t>Guarantee to Deerfield</t>
        </is>
      </c>
      <c r="B5" s="5" t="n">
        <v>272</v>
      </c>
      <c r="C5" s="5" t="n">
        <v>319</v>
      </c>
    </row>
    <row r="6">
      <c r="A6" s="4" t="inlineStr">
        <is>
          <t>Other</t>
        </is>
      </c>
      <c r="B6" s="5" t="n">
        <v>165</v>
      </c>
      <c r="C6" s="5" t="n">
        <v>160</v>
      </c>
    </row>
    <row r="7">
      <c r="A7" s="4" t="inlineStr">
        <is>
          <t>Other current liabilities</t>
        </is>
      </c>
      <c r="B7" s="6" t="n">
        <v>1515</v>
      </c>
      <c r="C7" s="6" t="n">
        <v>5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Mar. 31, 2021</t>
        </is>
      </c>
      <c r="C1" s="2" t="inlineStr">
        <is>
          <t>Dec. 31, 2020</t>
        </is>
      </c>
    </row>
    <row r="2">
      <c r="A2" s="3" t="inlineStr">
        <is>
          <t>Other Non-Current Liabilities:</t>
        </is>
      </c>
    </row>
    <row r="3">
      <c r="A3" s="4" t="inlineStr">
        <is>
          <t>Unrecognized tax benefits</t>
        </is>
      </c>
      <c r="B3" s="6" t="n">
        <v>3143</v>
      </c>
      <c r="C3" s="6" t="n">
        <v>3143</v>
      </c>
    </row>
    <row r="4">
      <c r="A4" s="4" t="inlineStr">
        <is>
          <t>Guarantee to Deerfield</t>
        </is>
      </c>
      <c r="B4" s="5" t="n">
        <v>983</v>
      </c>
      <c r="C4" s="5" t="n">
        <v>1053</v>
      </c>
    </row>
    <row r="5">
      <c r="A5" s="4" t="inlineStr">
        <is>
          <t>Other</t>
        </is>
      </c>
      <c r="B5" s="5" t="n">
        <v>13</v>
      </c>
      <c r="C5" s="5" t="n">
        <v>16</v>
      </c>
    </row>
    <row r="6">
      <c r="A6" s="4" t="inlineStr">
        <is>
          <t xml:space="preserve">Total  </t>
        </is>
      </c>
      <c r="B6" s="6" t="n">
        <v>4139</v>
      </c>
      <c r="C6" s="6" t="n">
        <v>4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structuring Costs - Narrative (Details) - USD ($) $ in Thousands</t>
        </is>
      </c>
      <c r="B1" s="2" t="inlineStr">
        <is>
          <t>Mar. 31, 2021</t>
        </is>
      </c>
      <c r="C1" s="2" t="inlineStr">
        <is>
          <t>Dec. 31, 2020</t>
        </is>
      </c>
      <c r="D1" s="2" t="inlineStr">
        <is>
          <t>Mar. 31, 2019</t>
        </is>
      </c>
    </row>
    <row r="2">
      <c r="A2" s="4" t="inlineStr">
        <is>
          <t>2019 French Restructuring Obligation</t>
        </is>
      </c>
    </row>
    <row r="3">
      <c r="A3" s="3" t="inlineStr">
        <is>
          <t>Restructuring Cost and Reserve [Line Items]</t>
        </is>
      </c>
    </row>
    <row r="4">
      <c r="A4" s="4" t="inlineStr">
        <is>
          <t>Restructuring reserve</t>
        </is>
      </c>
      <c r="B4" s="6" t="n">
        <v>117</v>
      </c>
      <c r="C4" s="6" t="n">
        <v>248</v>
      </c>
    </row>
    <row r="5">
      <c r="A5" s="4" t="inlineStr">
        <is>
          <t>2019 French Restructuring Obligation | Accrued Liabilities</t>
        </is>
      </c>
    </row>
    <row r="6">
      <c r="A6" s="3" t="inlineStr">
        <is>
          <t>Restructuring Cost and Reserve [Line Items]</t>
        </is>
      </c>
    </row>
    <row r="7">
      <c r="A7" s="4" t="inlineStr">
        <is>
          <t>Restructuring reserve</t>
        </is>
      </c>
      <c r="B7" s="5" t="n">
        <v>117</v>
      </c>
    </row>
    <row r="8">
      <c r="A8" s="4" t="inlineStr">
        <is>
          <t>Corporate Workforce Reduction | Employee Severance</t>
        </is>
      </c>
    </row>
    <row r="9">
      <c r="A9" s="3" t="inlineStr">
        <is>
          <t>Restructuring Cost and Reserve [Line Items]</t>
        </is>
      </c>
    </row>
    <row r="10">
      <c r="A10" s="4" t="inlineStr">
        <is>
          <t>Expected number of positions eliminated (as a percent)</t>
        </is>
      </c>
      <c r="D10" s="4" t="inlineStr">
        <is>
          <t>50.00%</t>
        </is>
      </c>
    </row>
    <row r="11">
      <c r="A11" s="4" t="inlineStr">
        <is>
          <t>2019 Corporate Restructuring Obligations</t>
        </is>
      </c>
    </row>
    <row r="12">
      <c r="A12" s="3" t="inlineStr">
        <is>
          <t>Restructuring Cost and Reserve [Line Items]</t>
        </is>
      </c>
    </row>
    <row r="13">
      <c r="A13" s="4" t="inlineStr">
        <is>
          <t>Restructuring reserve</t>
        </is>
      </c>
      <c r="B13" s="6" t="n">
        <v>170</v>
      </c>
      <c r="C13" s="6" t="n">
        <v>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Restructuring Costs - Severance Obligation (Details) $ in Thousands</t>
        </is>
      </c>
      <c r="B1" s="2" t="inlineStr">
        <is>
          <t>3 Months Ended</t>
        </is>
      </c>
    </row>
    <row r="2">
      <c r="B2" s="2" t="inlineStr">
        <is>
          <t>Mar. 31, 2021USD ($)</t>
        </is>
      </c>
    </row>
    <row r="3">
      <c r="A3" s="4" t="inlineStr">
        <is>
          <t>2019 French Restructuring Obligation</t>
        </is>
      </c>
    </row>
    <row r="4">
      <c r="A4" s="3" t="inlineStr">
        <is>
          <t>Restructuring Reserve [Roll Forward]</t>
        </is>
      </c>
    </row>
    <row r="5">
      <c r="A5" s="4" t="inlineStr">
        <is>
          <t>Restructuring reserve, beginning balance</t>
        </is>
      </c>
      <c r="B5" s="6" t="n">
        <v>248</v>
      </c>
    </row>
    <row r="6">
      <c r="A6" s="4" t="inlineStr">
        <is>
          <t>Payments</t>
        </is>
      </c>
      <c r="B6" s="5" t="n">
        <v>-1</v>
      </c>
    </row>
    <row r="7">
      <c r="A7" s="4" t="inlineStr">
        <is>
          <t>Foreign currency impact</t>
        </is>
      </c>
      <c r="B7" s="5" t="n">
        <v>-8</v>
      </c>
    </row>
    <row r="8">
      <c r="A8" s="4" t="inlineStr">
        <is>
          <t>Restructuring reserve, ending balance</t>
        </is>
      </c>
      <c r="B8" s="5" t="n">
        <v>117</v>
      </c>
    </row>
    <row r="9">
      <c r="A9" s="4" t="inlineStr">
        <is>
          <t>2019 French Restructuring Obligation | Employee Severance</t>
        </is>
      </c>
    </row>
    <row r="10">
      <c r="A10" s="3" t="inlineStr">
        <is>
          <t>Restructuring Reserve [Roll Forward]</t>
        </is>
      </c>
    </row>
    <row r="11">
      <c r="A11" s="4" t="inlineStr">
        <is>
          <t>Charges (income) for employee severance, benefits and other costs</t>
        </is>
      </c>
      <c r="B11" s="5" t="n">
        <v>-122</v>
      </c>
    </row>
    <row r="12">
      <c r="A12" s="4" t="inlineStr">
        <is>
          <t>2019 Corporate Restructuring Obligations</t>
        </is>
      </c>
    </row>
    <row r="13">
      <c r="A13" s="3" t="inlineStr">
        <is>
          <t>Restructuring Reserve [Roll Forward]</t>
        </is>
      </c>
    </row>
    <row r="14">
      <c r="A14" s="4" t="inlineStr">
        <is>
          <t>Restructuring reserve, beginning balance</t>
        </is>
      </c>
      <c r="B14" s="5" t="n">
        <v>272</v>
      </c>
    </row>
    <row r="15">
      <c r="A15" s="4" t="inlineStr">
        <is>
          <t>Payments</t>
        </is>
      </c>
      <c r="B15" s="5" t="n">
        <v>-102</v>
      </c>
    </row>
    <row r="16">
      <c r="A16" s="4" t="inlineStr">
        <is>
          <t>Restructuring reserve, ending balance</t>
        </is>
      </c>
      <c r="B16" s="5" t="n">
        <v>170</v>
      </c>
    </row>
    <row r="17">
      <c r="A17" s="4" t="inlineStr">
        <is>
          <t>2019 Corporate Restructuring Obligations | Employee Severance</t>
        </is>
      </c>
    </row>
    <row r="18">
      <c r="A18" s="3" t="inlineStr">
        <is>
          <t>Restructuring Reserve [Roll Forward]</t>
        </is>
      </c>
    </row>
    <row r="19">
      <c r="A19" s="4" t="inlineStr">
        <is>
          <t>Charges (income) for employee severance, benefits and other costs</t>
        </is>
      </c>
      <c r="B1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Reconciliation of Basic and Diluted Calculation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3445</v>
      </c>
      <c r="C4" s="6" t="n">
        <v>-865</v>
      </c>
    </row>
    <row r="5">
      <c r="A5" s="3" t="inlineStr">
        <is>
          <t>Weighted Average Number of Shares Outstanding, Diluted [Abstract]</t>
        </is>
      </c>
    </row>
    <row r="6">
      <c r="A6" s="4" t="inlineStr">
        <is>
          <t>Basic shares (in shares)</t>
        </is>
      </c>
      <c r="B6" s="5" t="n">
        <v>58443</v>
      </c>
      <c r="C6" s="5" t="n">
        <v>41057</v>
      </c>
    </row>
    <row r="7">
      <c r="A7" s="4" t="inlineStr">
        <is>
          <t>Effect of dilutive securities—employee and director equity awards outstanding, preferred shares and 2023 Notes (in shares)</t>
        </is>
      </c>
      <c r="B7" s="5" t="n">
        <v>0</v>
      </c>
      <c r="C7" s="5" t="n">
        <v>0</v>
      </c>
    </row>
    <row r="8">
      <c r="A8" s="4" t="inlineStr">
        <is>
          <t>Diluted shares (in shares)</t>
        </is>
      </c>
      <c r="B8" s="5" t="n">
        <v>58443</v>
      </c>
      <c r="C8" s="5" t="n">
        <v>41057</v>
      </c>
    </row>
    <row r="9">
      <c r="A9" s="4" t="inlineStr">
        <is>
          <t>Net loss per share - basic (in dollars per share)</t>
        </is>
      </c>
      <c r="B9" s="7" t="n">
        <v>-0.23</v>
      </c>
      <c r="C9" s="7" t="n">
        <v>-0.02</v>
      </c>
    </row>
    <row r="10">
      <c r="A10" s="4" t="inlineStr">
        <is>
          <t>Net loss per share - diluted (in dollars per share)</t>
        </is>
      </c>
      <c r="B10" s="7" t="n">
        <v>-0.23</v>
      </c>
      <c r="C10" s="7"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hares, nominal value (in usd per share)</t>
        </is>
      </c>
      <c r="B3" s="7" t="n">
        <v>0.01</v>
      </c>
      <c r="C3" s="7" t="n">
        <v>0.01</v>
      </c>
    </row>
    <row r="4">
      <c r="A4" s="4" t="inlineStr">
        <is>
          <t>Preferred shares, shares authorized (in shares)</t>
        </is>
      </c>
      <c r="B4" s="5" t="n">
        <v>50000000</v>
      </c>
      <c r="C4" s="5" t="n">
        <v>50000000</v>
      </c>
    </row>
    <row r="5">
      <c r="A5" s="4" t="inlineStr">
        <is>
          <t>Preferred shares, shares issued (in shares)</t>
        </is>
      </c>
      <c r="B5" s="5" t="n">
        <v>488000</v>
      </c>
      <c r="C5" s="5" t="n">
        <v>488000</v>
      </c>
    </row>
    <row r="6">
      <c r="A6" s="4" t="inlineStr">
        <is>
          <t>Preferred shares, shares outstanding (in shares)</t>
        </is>
      </c>
      <c r="B6" s="5" t="n">
        <v>488000</v>
      </c>
      <c r="C6" s="5" t="n">
        <v>488000</v>
      </c>
    </row>
    <row r="7">
      <c r="A7" s="4" t="inlineStr">
        <is>
          <t>Ordinary shares, nominal value (in usd per share)</t>
        </is>
      </c>
      <c r="B7" s="7" t="n">
        <v>0.01</v>
      </c>
      <c r="C7" s="7" t="n">
        <v>0.01</v>
      </c>
    </row>
    <row r="8">
      <c r="A8" s="4" t="inlineStr">
        <is>
          <t>Ordinary shares, shares authorized (in shares)</t>
        </is>
      </c>
      <c r="B8" s="5" t="n">
        <v>500000000</v>
      </c>
      <c r="C8" s="5" t="n">
        <v>500000000</v>
      </c>
    </row>
    <row r="9">
      <c r="A9" s="4" t="inlineStr">
        <is>
          <t>Ordinary shares, shares issued (in shares)</t>
        </is>
      </c>
      <c r="B9" s="5" t="n">
        <v>58488000</v>
      </c>
      <c r="C9" s="5" t="n">
        <v>58396000</v>
      </c>
    </row>
    <row r="10">
      <c r="A10" s="4" t="inlineStr">
        <is>
          <t>Ordinary shares, shares outstanding (in shares)</t>
        </is>
      </c>
      <c r="B10" s="5" t="n">
        <v>58488000</v>
      </c>
      <c r="C10" s="5" t="n">
        <v>5839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 (in shares)</t>
        </is>
      </c>
      <c r="B4" s="5" t="n">
        <v>15275</v>
      </c>
      <c r="C4" s="5" t="n">
        <v>158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rehensive Income (Loss) - Components (Details) - USD ($) $ in Thousands</t>
        </is>
      </c>
      <c r="B1" s="2" t="inlineStr">
        <is>
          <t>3 Months Ended</t>
        </is>
      </c>
    </row>
    <row r="2">
      <c r="B2" s="2" t="inlineStr">
        <is>
          <t>Mar. 31, 2021</t>
        </is>
      </c>
      <c r="C2" s="2" t="inlineStr">
        <is>
          <t>Mar. 31, 2020</t>
        </is>
      </c>
    </row>
    <row r="3">
      <c r="A3" s="3" t="inlineStr">
        <is>
          <t>Accumulated Other Comprehensive Loss:</t>
        </is>
      </c>
    </row>
    <row r="4">
      <c r="A4" s="4" t="inlineStr">
        <is>
          <t>Beginning balance</t>
        </is>
      </c>
      <c r="B4" s="6" t="n">
        <v>162266</v>
      </c>
      <c r="C4" s="6" t="n">
        <v>-29199</v>
      </c>
    </row>
    <row r="5">
      <c r="A5" s="4" t="inlineStr">
        <is>
          <t>Net other comprehensive loss</t>
        </is>
      </c>
      <c r="B5" s="5" t="n">
        <v>-14700</v>
      </c>
      <c r="C5" s="5" t="n">
        <v>-1686</v>
      </c>
    </row>
    <row r="6">
      <c r="A6" s="4" t="inlineStr">
        <is>
          <t>Ending balance</t>
        </is>
      </c>
      <c r="B6" s="5" t="n">
        <v>136504</v>
      </c>
      <c r="C6" s="5" t="n">
        <v>32067</v>
      </c>
    </row>
    <row r="7">
      <c r="A7" s="4" t="inlineStr">
        <is>
          <t>Foreign currency translation adjustment</t>
        </is>
      </c>
    </row>
    <row r="8">
      <c r="A8" s="3" t="inlineStr">
        <is>
          <t>Accumulated Other Comprehensive Loss:</t>
        </is>
      </c>
    </row>
    <row r="9">
      <c r="A9" s="4" t="inlineStr">
        <is>
          <t>Beginning balance</t>
        </is>
      </c>
      <c r="B9" s="5" t="n">
        <v>-22627</v>
      </c>
      <c r="C9" s="5" t="n">
        <v>-23738</v>
      </c>
    </row>
    <row r="10">
      <c r="A10" s="4" t="inlineStr">
        <is>
          <t>Net other comprehensive loss</t>
        </is>
      </c>
      <c r="B10" s="5" t="n">
        <v>-718</v>
      </c>
      <c r="C10" s="5" t="n">
        <v>-177</v>
      </c>
    </row>
    <row r="11">
      <c r="A11" s="4" t="inlineStr">
        <is>
          <t>Ending balance</t>
        </is>
      </c>
      <c r="B11" s="5" t="n">
        <v>-23345</v>
      </c>
      <c r="C11" s="5" t="n">
        <v>-23915</v>
      </c>
    </row>
    <row r="12">
      <c r="A12" s="4" t="inlineStr">
        <is>
          <t>Unrealized gain on marketable debt securities, net</t>
        </is>
      </c>
    </row>
    <row r="13">
      <c r="A13" s="3" t="inlineStr">
        <is>
          <t>Accumulated Other Comprehensive Loss:</t>
        </is>
      </c>
    </row>
    <row r="14">
      <c r="A14" s="4" t="inlineStr">
        <is>
          <t>Beginning balance</t>
        </is>
      </c>
      <c r="B14" s="5" t="n">
        <v>1576</v>
      </c>
      <c r="C14" s="5" t="n">
        <v>932</v>
      </c>
    </row>
    <row r="15">
      <c r="A15" s="4" t="inlineStr">
        <is>
          <t>Net other comprehensive loss</t>
        </is>
      </c>
      <c r="B15" s="5" t="n">
        <v>-537</v>
      </c>
      <c r="C15" s="5" t="n">
        <v>-644</v>
      </c>
    </row>
    <row r="16">
      <c r="A16" s="4" t="inlineStr">
        <is>
          <t>Ending balance</t>
        </is>
      </c>
      <c r="B16" s="5" t="n">
        <v>1039</v>
      </c>
      <c r="C16" s="5" t="n">
        <v>288</v>
      </c>
    </row>
    <row r="17">
      <c r="A17" s="4" t="inlineStr">
        <is>
          <t>Accumulated other comprehensive (loss) income</t>
        </is>
      </c>
    </row>
    <row r="18">
      <c r="A18" s="3" t="inlineStr">
        <is>
          <t>Accumulated Other Comprehensive Loss:</t>
        </is>
      </c>
    </row>
    <row r="19">
      <c r="A19" s="4" t="inlineStr">
        <is>
          <t>Beginning balance</t>
        </is>
      </c>
      <c r="B19" s="5" t="n">
        <v>-21051</v>
      </c>
      <c r="C19" s="5" t="n">
        <v>-22806</v>
      </c>
    </row>
    <row r="20">
      <c r="A20" s="4" t="inlineStr">
        <is>
          <t>Ending balance</t>
        </is>
      </c>
      <c r="B20" s="6" t="n">
        <v>-22306</v>
      </c>
      <c r="C20" s="6" t="n">
        <v>-236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prehensive Loss - Narrative (Details) - USD ($) $ in Thousands</t>
        </is>
      </c>
      <c r="B1" s="2" t="inlineStr">
        <is>
          <t>3 Months Ended</t>
        </is>
      </c>
    </row>
    <row r="2">
      <c r="B2" s="2" t="inlineStr">
        <is>
          <t>Mar. 31, 2021</t>
        </is>
      </c>
      <c r="C2" s="2" t="inlineStr">
        <is>
          <t>Mar. 31, 2020</t>
        </is>
      </c>
    </row>
    <row r="3">
      <c r="A3" s="3" t="inlineStr">
        <is>
          <t>Stockholders' Equity Note [Abstract]</t>
        </is>
      </c>
    </row>
    <row r="4">
      <c r="A4" s="4" t="inlineStr">
        <is>
          <t>Unrealized gain (loss) on marketable securities, tax</t>
        </is>
      </c>
      <c r="B4" s="6" t="n">
        <v>-55</v>
      </c>
      <c r="C4" s="6" t="n">
        <v>-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Revenue by Product - Summary of Revenue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operating segments (in segments) | segment</t>
        </is>
      </c>
      <c r="B4" s="5" t="n">
        <v>1</v>
      </c>
    </row>
    <row r="5">
      <c r="A5" s="3" t="inlineStr">
        <is>
          <t>Segment Reporting Information [Line Items]</t>
        </is>
      </c>
    </row>
    <row r="6">
      <c r="A6" s="4" t="inlineStr">
        <is>
          <t>Product sales</t>
        </is>
      </c>
      <c r="B6" s="6" t="n">
        <v>0</v>
      </c>
      <c r="C6" s="6" t="n">
        <v>12243</v>
      </c>
    </row>
    <row r="7">
      <c r="A7" s="4" t="inlineStr">
        <is>
          <t>Bloxiverz</t>
        </is>
      </c>
    </row>
    <row r="8">
      <c r="A8" s="3" t="inlineStr">
        <is>
          <t>Segment Reporting Information [Line Items]</t>
        </is>
      </c>
    </row>
    <row r="9">
      <c r="A9" s="4" t="inlineStr">
        <is>
          <t>Product sales</t>
        </is>
      </c>
      <c r="B9" s="5" t="n">
        <v>0</v>
      </c>
      <c r="C9" s="5" t="n">
        <v>1401</v>
      </c>
    </row>
    <row r="10">
      <c r="A10" s="4" t="inlineStr">
        <is>
          <t>Vazculep</t>
        </is>
      </c>
    </row>
    <row r="11">
      <c r="A11" s="3" t="inlineStr">
        <is>
          <t>Segment Reporting Information [Line Items]</t>
        </is>
      </c>
    </row>
    <row r="12">
      <c r="A12" s="4" t="inlineStr">
        <is>
          <t>Product sales</t>
        </is>
      </c>
      <c r="B12" s="5" t="n">
        <v>0</v>
      </c>
      <c r="C12" s="5" t="n">
        <v>5514</v>
      </c>
    </row>
    <row r="13">
      <c r="A13" s="4" t="inlineStr">
        <is>
          <t>Akovaz</t>
        </is>
      </c>
    </row>
    <row r="14">
      <c r="A14" s="3" t="inlineStr">
        <is>
          <t>Segment Reporting Information [Line Items]</t>
        </is>
      </c>
    </row>
    <row r="15">
      <c r="A15" s="4" t="inlineStr">
        <is>
          <t>Product sales</t>
        </is>
      </c>
      <c r="B15" s="5" t="n">
        <v>0</v>
      </c>
      <c r="C15" s="5" t="n">
        <v>5349</v>
      </c>
    </row>
    <row r="16">
      <c r="A16" s="4" t="inlineStr">
        <is>
          <t>Other</t>
        </is>
      </c>
    </row>
    <row r="17">
      <c r="A17" s="3" t="inlineStr">
        <is>
          <t>Segment Reporting Information [Line Items]</t>
        </is>
      </c>
    </row>
    <row r="18">
      <c r="A18" s="4" t="inlineStr">
        <is>
          <t>Product sales</t>
        </is>
      </c>
      <c r="B18" s="6" t="n">
        <v>0</v>
      </c>
      <c r="C18" s="6"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3 Months Ended</t>
        </is>
      </c>
    </row>
    <row r="2">
      <c r="B2" s="2" t="inlineStr">
        <is>
          <t>Mar. 31, 2021USD ($)</t>
        </is>
      </c>
    </row>
    <row r="3">
      <c r="A3" s="3" t="inlineStr">
        <is>
          <t>Loss Contingencies [Line Items]</t>
        </is>
      </c>
    </row>
    <row r="4">
      <c r="A4" s="4" t="inlineStr">
        <is>
          <t>Percentage of royalty payable on net sales</t>
        </is>
      </c>
      <c r="B4" s="4" t="inlineStr">
        <is>
          <t>15.00%</t>
        </is>
      </c>
    </row>
    <row r="5">
      <c r="A5" s="4" t="inlineStr">
        <is>
          <t>Guarantee, liability</t>
        </is>
      </c>
      <c r="B5" s="6" t="n">
        <v>1255</v>
      </c>
    </row>
    <row r="6">
      <c r="A6" s="4" t="inlineStr">
        <is>
          <t>Guarantee from Armistice</t>
        </is>
      </c>
      <c r="B6" s="5" t="n">
        <v>1252</v>
      </c>
    </row>
    <row r="7">
      <c r="A7" s="4" t="inlineStr">
        <is>
          <t>Maximum</t>
        </is>
      </c>
    </row>
    <row r="8">
      <c r="A8" s="3" t="inlineStr">
        <is>
          <t>Loss Contingencies [Line Items]</t>
        </is>
      </c>
    </row>
    <row r="9">
      <c r="A9" s="4" t="inlineStr">
        <is>
          <t>Guarantee, liability</t>
        </is>
      </c>
      <c r="B9" s="6" t="n">
        <v>10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3" customWidth="1" min="2" max="2"/>
    <col width="50" customWidth="1" min="3" max="3"/>
    <col width="16" customWidth="1" min="4" max="4"/>
    <col width="17" customWidth="1" min="5" max="5"/>
    <col width="27" customWidth="1" min="6" max="6"/>
    <col width="76" customWidth="1" min="7" max="7"/>
    <col width="20" customWidth="1" min="8" max="8"/>
    <col width="69" customWidth="1" min="9" max="9"/>
    <col width="46" customWidth="1" min="10" max="10"/>
    <col width="16" customWidth="1" min="11" max="11"/>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Ordinary shares</t>
        </is>
      </c>
      <c r="E1" s="2" t="inlineStr">
        <is>
          <t>Preferred shares</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Accumulated other comprehensive (loss) income</t>
        </is>
      </c>
      <c r="K1" s="2" t="inlineStr">
        <is>
          <t>Treasury shares</t>
        </is>
      </c>
    </row>
    <row r="2">
      <c r="A2" s="4" t="inlineStr">
        <is>
          <t>Beginning balance (in shares) at Dec. 31, 2019</t>
        </is>
      </c>
      <c r="D2" s="5" t="n">
        <v>42927</v>
      </c>
      <c r="E2" s="5" t="n">
        <v>0</v>
      </c>
      <c r="K2" s="5" t="n">
        <v>5407</v>
      </c>
    </row>
    <row r="3">
      <c r="A3" s="4" t="inlineStr">
        <is>
          <t>Beginning balance at Dec. 31, 2019</t>
        </is>
      </c>
      <c r="B3" s="6" t="n">
        <v>-29199</v>
      </c>
      <c r="D3" s="6" t="n">
        <v>429</v>
      </c>
      <c r="E3" s="6" t="n">
        <v>0</v>
      </c>
      <c r="F3" s="6" t="n">
        <v>434391</v>
      </c>
      <c r="H3" s="6" t="n">
        <v>-391215</v>
      </c>
      <c r="J3" s="6" t="n">
        <v>-22806</v>
      </c>
      <c r="K3" s="6" t="n">
        <v>-49998</v>
      </c>
    </row>
    <row r="4">
      <c r="A4" s="3" t="inlineStr">
        <is>
          <t>Increase (Decrease) in Stockholders' Equity [Roll Forward]</t>
        </is>
      </c>
    </row>
    <row r="5">
      <c r="A5" s="4" t="inlineStr">
        <is>
          <t>Net loss</t>
        </is>
      </c>
      <c r="B5" s="5" t="n">
        <v>-865</v>
      </c>
      <c r="H5" s="5" t="n">
        <v>-865</v>
      </c>
    </row>
    <row r="6">
      <c r="A6" s="4" t="inlineStr">
        <is>
          <t>Other comprehensive income (loss)</t>
        </is>
      </c>
      <c r="B6" s="5" t="n">
        <v>-821</v>
      </c>
      <c r="J6" s="5" t="n">
        <v>-821</v>
      </c>
    </row>
    <row r="7">
      <c r="A7" s="4" t="inlineStr">
        <is>
          <t>Exercise of stock options (in shares)</t>
        </is>
      </c>
      <c r="D7" s="5" t="n">
        <v>146</v>
      </c>
    </row>
    <row r="8">
      <c r="A8" s="4" t="inlineStr">
        <is>
          <t>Exercise of stock options</t>
        </is>
      </c>
      <c r="B8" s="5" t="n">
        <v>1389</v>
      </c>
      <c r="D8" s="6" t="n">
        <v>2</v>
      </c>
      <c r="F8" s="5" t="n">
        <v>1387</v>
      </c>
    </row>
    <row r="9">
      <c r="A9" s="4" t="inlineStr">
        <is>
          <t>Vesting of restricted shares (in shares)</t>
        </is>
      </c>
      <c r="D9" s="5" t="n">
        <v>19</v>
      </c>
    </row>
    <row r="10">
      <c r="A10" s="4" t="inlineStr">
        <is>
          <t>Vesting of restricted shares</t>
        </is>
      </c>
      <c r="B10" s="5" t="n">
        <v>0</v>
      </c>
    </row>
    <row r="11">
      <c r="A11" s="4" t="inlineStr">
        <is>
          <t>Employee share purchase plan share issuance (in shares)</t>
        </is>
      </c>
      <c r="D11" s="5" t="n">
        <v>40</v>
      </c>
    </row>
    <row r="12">
      <c r="A12" s="4" t="inlineStr">
        <is>
          <t>Employee share purchase plan share issuance</t>
        </is>
      </c>
      <c r="B12" s="5" t="n">
        <v>88</v>
      </c>
      <c r="F12" s="5" t="n">
        <v>88</v>
      </c>
    </row>
    <row r="13">
      <c r="A13" s="4" t="inlineStr">
        <is>
          <t>Stock-based compensation expense</t>
        </is>
      </c>
      <c r="B13" s="5" t="n">
        <v>742</v>
      </c>
      <c r="F13" s="5" t="n">
        <v>742</v>
      </c>
    </row>
    <row r="14">
      <c r="A14" s="4" t="inlineStr">
        <is>
          <t>February 2020 private placement (in shares)</t>
        </is>
      </c>
      <c r="D14" s="5" t="n">
        <v>8680</v>
      </c>
      <c r="E14" s="5" t="n">
        <v>488</v>
      </c>
    </row>
    <row r="15">
      <c r="A15" s="4" t="inlineStr">
        <is>
          <t>February 2020 private placement</t>
        </is>
      </c>
      <c r="B15" s="5" t="n">
        <v>60733</v>
      </c>
      <c r="D15" s="6" t="n">
        <v>87</v>
      </c>
      <c r="E15" s="6" t="n">
        <v>5</v>
      </c>
      <c r="F15" s="5" t="n">
        <v>60641</v>
      </c>
    </row>
    <row r="16">
      <c r="A16" s="4" t="inlineStr">
        <is>
          <t>Ending balance (in shares) at Mar. 31, 2020</t>
        </is>
      </c>
      <c r="D16" s="5" t="n">
        <v>51812</v>
      </c>
      <c r="E16" s="5" t="n">
        <v>488</v>
      </c>
      <c r="K16" s="5" t="n">
        <v>5407</v>
      </c>
    </row>
    <row r="17">
      <c r="A17" s="4" t="inlineStr">
        <is>
          <t>Ending balance at Mar. 31, 2020</t>
        </is>
      </c>
      <c r="B17" s="5" t="n">
        <v>32067</v>
      </c>
      <c r="D17" s="6" t="n">
        <v>518</v>
      </c>
      <c r="E17" s="6" t="n">
        <v>5</v>
      </c>
      <c r="F17" s="5" t="n">
        <v>497249</v>
      </c>
      <c r="H17" s="5" t="n">
        <v>-392080</v>
      </c>
      <c r="J17" s="5" t="n">
        <v>-23627</v>
      </c>
      <c r="K17" s="6" t="n">
        <v>-49998</v>
      </c>
    </row>
    <row r="18">
      <c r="A18" s="4" t="inlineStr">
        <is>
          <t>Beginning balance (in shares) at Dec. 31, 2019</t>
        </is>
      </c>
      <c r="D18" s="5" t="n">
        <v>42927</v>
      </c>
      <c r="E18" s="5" t="n">
        <v>0</v>
      </c>
      <c r="K18" s="5" t="n">
        <v>5407</v>
      </c>
    </row>
    <row r="19">
      <c r="A19" s="4" t="inlineStr">
        <is>
          <t>Beginning balance at Dec. 31, 2019</t>
        </is>
      </c>
      <c r="B19" s="6" t="n">
        <v>-29199</v>
      </c>
      <c r="D19" s="6" t="n">
        <v>429</v>
      </c>
      <c r="E19" s="6" t="n">
        <v>0</v>
      </c>
      <c r="F19" s="5" t="n">
        <v>434391</v>
      </c>
      <c r="H19" s="5" t="n">
        <v>-391215</v>
      </c>
      <c r="J19" s="5" t="n">
        <v>-22806</v>
      </c>
      <c r="K19" s="6" t="n">
        <v>-49998</v>
      </c>
    </row>
    <row r="20">
      <c r="A20" s="3" t="inlineStr">
        <is>
          <t>Increase (Decrease) in Stockholders' Equity [Roll Forward]</t>
        </is>
      </c>
    </row>
    <row r="21">
      <c r="A21" s="4" t="inlineStr">
        <is>
          <t>Accounting Standards Update [Extensible List]</t>
        </is>
      </c>
      <c r="B21" s="4" t="inlineStr">
        <is>
          <t>avdl:AccountingStandardsUpdate202006Member</t>
        </is>
      </c>
    </row>
    <row r="22">
      <c r="A22" s="4" t="inlineStr">
        <is>
          <t>Ending balance (in shares) at Dec. 31, 2020</t>
        </is>
      </c>
      <c r="D22" s="5" t="n">
        <v>58396</v>
      </c>
      <c r="E22" s="5" t="n">
        <v>488</v>
      </c>
    </row>
    <row r="23">
      <c r="A23" s="4" t="inlineStr">
        <is>
          <t>Ending balance at Dec. 31, 2020</t>
        </is>
      </c>
      <c r="B23" s="6" t="n">
        <v>162266</v>
      </c>
      <c r="C23" s="6" t="n">
        <v>-12939</v>
      </c>
      <c r="D23" s="6" t="n">
        <v>583</v>
      </c>
      <c r="E23" s="6" t="n">
        <v>5</v>
      </c>
      <c r="F23" s="5" t="n">
        <v>566916</v>
      </c>
      <c r="G23" s="6" t="n">
        <v>-26699</v>
      </c>
      <c r="H23" s="5" t="n">
        <v>-384187</v>
      </c>
      <c r="I23" s="6" t="n">
        <v>13760</v>
      </c>
      <c r="J23" s="5" t="n">
        <v>-21051</v>
      </c>
    </row>
    <row r="24">
      <c r="A24" s="3" t="inlineStr">
        <is>
          <t>Increase (Decrease) in Stockholders' Equity [Roll Forward]</t>
        </is>
      </c>
    </row>
    <row r="25">
      <c r="A25" s="4" t="inlineStr">
        <is>
          <t>Net loss</t>
        </is>
      </c>
      <c r="B25" s="5" t="n">
        <v>-13445</v>
      </c>
      <c r="H25" s="5" t="n">
        <v>-13445</v>
      </c>
    </row>
    <row r="26">
      <c r="A26" s="4" t="inlineStr">
        <is>
          <t>Other comprehensive income (loss)</t>
        </is>
      </c>
      <c r="B26" s="5" t="n">
        <v>-1255</v>
      </c>
      <c r="J26" s="5" t="n">
        <v>-1255</v>
      </c>
    </row>
    <row r="27">
      <c r="A27" s="4" t="inlineStr">
        <is>
          <t>Exercise of stock options (in shares)</t>
        </is>
      </c>
      <c r="D27" s="5" t="n">
        <v>23</v>
      </c>
    </row>
    <row r="28">
      <c r="A28" s="4" t="inlineStr">
        <is>
          <t>Exercise of stock options</t>
        </is>
      </c>
      <c r="B28" s="5" t="n">
        <v>106</v>
      </c>
      <c r="F28" s="5" t="n">
        <v>106</v>
      </c>
    </row>
    <row r="29">
      <c r="A29" s="4" t="inlineStr">
        <is>
          <t>Vesting of restricted shares (in shares)</t>
        </is>
      </c>
      <c r="D29" s="5" t="n">
        <v>61</v>
      </c>
    </row>
    <row r="30">
      <c r="A30" s="4" t="inlineStr">
        <is>
          <t>Vesting of restricted shares</t>
        </is>
      </c>
      <c r="B30" s="5" t="n">
        <v>0</v>
      </c>
      <c r="D30" s="6" t="n">
        <v>1</v>
      </c>
      <c r="F30" s="5" t="n">
        <v>-1</v>
      </c>
    </row>
    <row r="31">
      <c r="A31" s="4" t="inlineStr">
        <is>
          <t>Employee share purchase plan share issuance (in shares)</t>
        </is>
      </c>
      <c r="D31" s="5" t="n">
        <v>8</v>
      </c>
    </row>
    <row r="32">
      <c r="A32" s="4" t="inlineStr">
        <is>
          <t>Employee share purchase plan share issuance</t>
        </is>
      </c>
      <c r="B32" s="5" t="n">
        <v>43</v>
      </c>
      <c r="F32" s="5" t="n">
        <v>43</v>
      </c>
    </row>
    <row r="33">
      <c r="A33" s="4" t="inlineStr">
        <is>
          <t>Stock-based compensation expense</t>
        </is>
      </c>
      <c r="B33" s="5" t="n">
        <v>1728</v>
      </c>
      <c r="F33" s="5" t="n">
        <v>1728</v>
      </c>
    </row>
    <row r="34">
      <c r="A34" s="4" t="inlineStr">
        <is>
          <t>Ending balance (in shares) at Mar. 31, 2021</t>
        </is>
      </c>
      <c r="D34" s="5" t="n">
        <v>58488</v>
      </c>
      <c r="E34" s="5" t="n">
        <v>488</v>
      </c>
    </row>
    <row r="35">
      <c r="A35" s="4" t="inlineStr">
        <is>
          <t>Ending balance at Mar. 31, 2021</t>
        </is>
      </c>
      <c r="B35" s="6" t="n">
        <v>136504</v>
      </c>
      <c r="D35" s="6" t="n">
        <v>584</v>
      </c>
      <c r="E35" s="6" t="n">
        <v>5</v>
      </c>
      <c r="F35" s="6" t="n">
        <v>542093</v>
      </c>
      <c r="H35" s="6" t="n">
        <v>-383872</v>
      </c>
      <c r="J35" s="6" t="n">
        <v>-223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3445</v>
      </c>
      <c r="C4" s="6" t="n">
        <v>-865</v>
      </c>
    </row>
    <row r="5">
      <c r="A5" s="3" t="inlineStr">
        <is>
          <t>Adjustments to reconcile net loss to net cash provided by operating activities:</t>
        </is>
      </c>
    </row>
    <row r="6">
      <c r="A6" s="4" t="inlineStr">
        <is>
          <t>Depreciation and amortization</t>
        </is>
      </c>
      <c r="B6" s="5" t="n">
        <v>218</v>
      </c>
      <c r="C6" s="5" t="n">
        <v>456</v>
      </c>
    </row>
    <row r="7">
      <c r="A7" s="4" t="inlineStr">
        <is>
          <t>Remeasurement of acquisition-related contingent consideration</t>
        </is>
      </c>
      <c r="B7" s="5" t="n">
        <v>0</v>
      </c>
      <c r="C7" s="5" t="n">
        <v>2478</v>
      </c>
    </row>
    <row r="8">
      <c r="A8" s="4" t="inlineStr">
        <is>
          <t>Remeasurement of financing-related contingent consideration</t>
        </is>
      </c>
      <c r="B8" s="5" t="n">
        <v>0</v>
      </c>
      <c r="C8" s="5" t="n">
        <v>310</v>
      </c>
    </row>
    <row r="9">
      <c r="A9" s="4" t="inlineStr">
        <is>
          <t>Amortization of debt discount and debt issuance costs</t>
        </is>
      </c>
      <c r="B9" s="5" t="n">
        <v>312</v>
      </c>
      <c r="C9" s="5" t="n">
        <v>1573</v>
      </c>
    </row>
    <row r="10">
      <c r="A10" s="4" t="inlineStr">
        <is>
          <t>Change in deferred tax and income tax deferred charge</t>
        </is>
      </c>
      <c r="B10" s="5" t="n">
        <v>-2534</v>
      </c>
      <c r="C10" s="5" t="n">
        <v>-8440</v>
      </c>
    </row>
    <row r="11">
      <c r="A11" s="4" t="inlineStr">
        <is>
          <t>Stock-based compensation expense</t>
        </is>
      </c>
      <c r="B11" s="5" t="n">
        <v>1728</v>
      </c>
      <c r="C11" s="5" t="n">
        <v>742</v>
      </c>
    </row>
    <row r="12">
      <c r="A12" s="4" t="inlineStr">
        <is>
          <t>Gain from the release of certain liabilities</t>
        </is>
      </c>
      <c r="B12" s="5" t="n">
        <v>-78</v>
      </c>
      <c r="C12" s="5" t="n">
        <v>0</v>
      </c>
    </row>
    <row r="13">
      <c r="A13" s="4" t="inlineStr">
        <is>
          <t>Other adjustments</t>
        </is>
      </c>
      <c r="B13" s="5" t="n">
        <v>561</v>
      </c>
      <c r="C13" s="5" t="n">
        <v>573</v>
      </c>
    </row>
    <row r="14">
      <c r="A14" s="3" t="inlineStr">
        <is>
          <t>Net changes in assets and liabilities</t>
        </is>
      </c>
    </row>
    <row r="15">
      <c r="A15" s="4" t="inlineStr">
        <is>
          <t>Accounts receivable</t>
        </is>
      </c>
      <c r="B15" s="5" t="n">
        <v>0</v>
      </c>
      <c r="C15" s="5" t="n">
        <v>-517</v>
      </c>
    </row>
    <row r="16">
      <c r="A16" s="4" t="inlineStr">
        <is>
          <t>Inventories</t>
        </is>
      </c>
      <c r="B16" s="5" t="n">
        <v>0</v>
      </c>
      <c r="C16" s="5" t="n">
        <v>47</v>
      </c>
    </row>
    <row r="17">
      <c r="A17" s="4" t="inlineStr">
        <is>
          <t>Prepaid expenses and other current assets</t>
        </is>
      </c>
      <c r="B17" s="5" t="n">
        <v>-3736</v>
      </c>
      <c r="C17" s="5" t="n">
        <v>899</v>
      </c>
    </row>
    <row r="18">
      <c r="A18" s="4" t="inlineStr">
        <is>
          <t>Research and development tax credit receivable</t>
        </is>
      </c>
      <c r="B18" s="5" t="n">
        <v>80</v>
      </c>
      <c r="C18" s="5" t="n">
        <v>160</v>
      </c>
    </row>
    <row r="19">
      <c r="A19" s="4" t="inlineStr">
        <is>
          <t>Accounts payable &amp; other current liabilities</t>
        </is>
      </c>
      <c r="B19" s="5" t="n">
        <v>-3789</v>
      </c>
      <c r="C19" s="5" t="n">
        <v>-1187</v>
      </c>
    </row>
    <row r="20">
      <c r="A20" s="4" t="inlineStr">
        <is>
          <t>Accrued expenses</t>
        </is>
      </c>
      <c r="B20" s="5" t="n">
        <v>-2112</v>
      </c>
      <c r="C20" s="5" t="n">
        <v>-4905</v>
      </c>
    </row>
    <row r="21">
      <c r="A21" s="4" t="inlineStr">
        <is>
          <t>Accrued income taxes</t>
        </is>
      </c>
      <c r="B21" s="5" t="n">
        <v>0</v>
      </c>
      <c r="C21" s="5" t="n">
        <v>2253</v>
      </c>
    </row>
    <row r="22">
      <c r="A22" s="4" t="inlineStr">
        <is>
          <t>Earn-out payments for contingent consideration in excess of acquisition-date fair value</t>
        </is>
      </c>
      <c r="B22" s="5" t="n">
        <v>0</v>
      </c>
      <c r="C22" s="5" t="n">
        <v>-1774</v>
      </c>
    </row>
    <row r="23">
      <c r="A23" s="4" t="inlineStr">
        <is>
          <t>Royalty payments for contingent consideration payable in excess of original fair value</t>
        </is>
      </c>
      <c r="B23" s="5" t="n">
        <v>0</v>
      </c>
      <c r="C23" s="5" t="n">
        <v>-291</v>
      </c>
    </row>
    <row r="24">
      <c r="A24" s="4" t="inlineStr">
        <is>
          <t>Other assets and liabilities</t>
        </is>
      </c>
      <c r="B24" s="5" t="n">
        <v>-618</v>
      </c>
      <c r="C24" s="5" t="n">
        <v>-3148</v>
      </c>
    </row>
    <row r="25">
      <c r="A25" s="4" t="inlineStr">
        <is>
          <t>Net cash used in operating activities</t>
        </is>
      </c>
      <c r="B25" s="5" t="n">
        <v>-23413</v>
      </c>
      <c r="C25" s="5" t="n">
        <v>-11636</v>
      </c>
    </row>
    <row r="26">
      <c r="A26" s="3" t="inlineStr">
        <is>
          <t>Cash flows from investing activities:</t>
        </is>
      </c>
    </row>
    <row r="27">
      <c r="A27" s="4" t="inlineStr">
        <is>
          <t>Purchases of property and equipment</t>
        </is>
      </c>
      <c r="B27" s="5" t="n">
        <v>-26</v>
      </c>
      <c r="C27" s="5" t="n">
        <v>0</v>
      </c>
    </row>
    <row r="28">
      <c r="A28" s="4" t="inlineStr">
        <is>
          <t>Proceeds from the disposition of the hospital products</t>
        </is>
      </c>
      <c r="B28" s="5" t="n">
        <v>8250</v>
      </c>
      <c r="C28" s="5" t="n">
        <v>0</v>
      </c>
    </row>
    <row r="29">
      <c r="A29" s="4" t="inlineStr">
        <is>
          <t>Proceeds from sales of marketable securities</t>
        </is>
      </c>
      <c r="B29" s="5" t="n">
        <v>40736</v>
      </c>
      <c r="C29" s="5" t="n">
        <v>14788</v>
      </c>
    </row>
    <row r="30">
      <c r="A30" s="4" t="inlineStr">
        <is>
          <t>Purchases of marketable securities</t>
        </is>
      </c>
      <c r="B30" s="5" t="n">
        <v>-37769</v>
      </c>
      <c r="C30" s="5" t="n">
        <v>-1562</v>
      </c>
    </row>
    <row r="31">
      <c r="A31" s="4" t="inlineStr">
        <is>
          <t>Net cash provided by investing activities</t>
        </is>
      </c>
      <c r="B31" s="5" t="n">
        <v>11191</v>
      </c>
      <c r="C31" s="5" t="n">
        <v>13226</v>
      </c>
    </row>
    <row r="32">
      <c r="A32" s="3" t="inlineStr">
        <is>
          <t>Cash flows from financing activities:</t>
        </is>
      </c>
    </row>
    <row r="33">
      <c r="A33" s="4" t="inlineStr">
        <is>
          <t>Proceeds from the February 2020 private placement</t>
        </is>
      </c>
      <c r="B33" s="5" t="n">
        <v>0</v>
      </c>
      <c r="C33" s="5" t="n">
        <v>60733</v>
      </c>
    </row>
    <row r="34">
      <c r="A34" s="4" t="inlineStr">
        <is>
          <t>Proceeds from stock option exercises and employee stock purchase plan</t>
        </is>
      </c>
      <c r="B34" s="5" t="n">
        <v>149</v>
      </c>
      <c r="C34" s="5" t="n">
        <v>1477</v>
      </c>
    </row>
    <row r="35">
      <c r="A35" s="4" t="inlineStr">
        <is>
          <t>Net cash provided by financing activities</t>
        </is>
      </c>
      <c r="B35" s="5" t="n">
        <v>149</v>
      </c>
      <c r="C35" s="5" t="n">
        <v>62210</v>
      </c>
    </row>
    <row r="36">
      <c r="A36" s="4" t="inlineStr">
        <is>
          <t>Effect of foreign currency exchange rate changes on cash and cash equivalents</t>
        </is>
      </c>
      <c r="B36" s="5" t="n">
        <v>-477</v>
      </c>
      <c r="C36" s="5" t="n">
        <v>-68</v>
      </c>
    </row>
    <row r="37">
      <c r="A37" s="4" t="inlineStr">
        <is>
          <t>Net change in cash and cash equivalents</t>
        </is>
      </c>
      <c r="B37" s="5" t="n">
        <v>-12550</v>
      </c>
      <c r="C37" s="5" t="n">
        <v>63732</v>
      </c>
    </row>
    <row r="38">
      <c r="A38" s="4" t="inlineStr">
        <is>
          <t>Cash and cash equivalents at January 1,</t>
        </is>
      </c>
      <c r="B38" s="5" t="n">
        <v>71722</v>
      </c>
      <c r="C38" s="5" t="n">
        <v>9774</v>
      </c>
      <c r="D38" s="6" t="n">
        <v>9774</v>
      </c>
    </row>
    <row r="39">
      <c r="A39" s="4" t="inlineStr">
        <is>
          <t>Cash and cash equivalents at March 31,</t>
        </is>
      </c>
      <c r="B39" s="5" t="n">
        <v>59172</v>
      </c>
      <c r="C39" s="5" t="n">
        <v>73506</v>
      </c>
      <c r="D39" s="6" t="n">
        <v>71722</v>
      </c>
    </row>
    <row r="40">
      <c r="A40" s="3" t="inlineStr">
        <is>
          <t>Supplemental disclosures of cash flow information:</t>
        </is>
      </c>
    </row>
    <row r="41">
      <c r="A41" s="4" t="inlineStr">
        <is>
          <t>Interest paid</t>
        </is>
      </c>
      <c r="B41" s="5" t="n">
        <v>3234</v>
      </c>
      <c r="C41" s="5" t="n">
        <v>3234</v>
      </c>
    </row>
    <row r="42">
      <c r="A42" s="4" t="inlineStr">
        <is>
          <t>Income taxes paid</t>
        </is>
      </c>
      <c r="B42" s="6" t="n">
        <v>0</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Our lead product candidate, FT218, is an investigational once-nightly, extended-release formulation of sodium oxybate for the treatment of excessive daytime sleepiness (“EDS”) and cataplexy in adults with narcolepsy. We are primarily focused on the development and potential United States (“U.S.”) Food and Drug Administration (“FDA”) approval of FT218. In December 2020, we submitted a New Drug Application (“NDA”) to the FDA for FT218 to treat excessive daytime sleepiness and cataplexy in adults with narcolepsy. The NDA for FT218 was accepted by the FDA in February 2021 and assigned a Prescription Drug User Fee Act (“PDUFA”) target action date of October 15, 2021. Outside of our lead product candidate, we continue to evaluate opportunities to expand our product portfolio. As of March 31, 2021, we do not have any approved and commercialized products in our portfolio. We are registered as an Irish public limited company. Our headquarters are in Dublin, Ireland and we have operations in St. Louis, Missouri, U.S. FT218 FT218 is a once-nightly formulation of sodium oxybate that uses our Micropump controlled release drug-delivery technology for the treatment of EDS and cataplexy in adults suffering from narcolepsy. Sodium oxybate is the sodium salt of gamma hydroxybutyrate, an endogenous compound and metabolite of the neurotransmitter gamma-aminobutyric acid. Sodium oxybate is approved in the U.S. for the treatment of EDS and cataplexy in patients with narcolepsy and is approved in Europe for the treatment of cataplexy in patients with narcolepsy. Since 2002, sodium oxybate has only been available as a formulation that must be taken twice nightly, first at bedtime, and then again 2.5 to 4 hours later. On December 16, 2020, we announced the submission of our NDA to the FDA for FT218. On February 26, 2021, the FDA notified us of formal acceptance of the NDA with an assigned PDUFA target action date of October 15, 2021. We conducted a Phase 3 clinical trial of FT218, the REST-ON trial, which was a randomized, double-blind, placebo-controlled study that enrolled 212 patients and was conducted in clinical sites in the U.S., Canada, Western Europe and Australia. The last patient, last visit was completed at the end of the first quarter of 2020 and positive top line data from the REST-ON trial was announced on April 27, 2020. Patients who received 9 g of once-nightly FT218, the highest dose administered in the trial, demonstrated a statistically significant and clinically meaningful improvement compared to placebo across the three co-primary endpoints of the trial: maintenance of wakefulness test, or MWT, clinical global impression-improvement, or CGI-I, and mean weekly cataplexy attacks. The lower doses assessed, 6 g and 7.5 g also demonstrated a statistically significant and clinically meaningful improvement on all three co-primary endpoints compared to placebo. We observed the 9 g dose of once-nightly FT218 to be generally well tolerated. Adverse reactions commonly associated with sodium oxybate were observed in a small number of patients (nausea 1.3%, vomiting 5.2%, decreased appetite 2.6%, dizziness 5.2%, somnolence 3.9%, tremor 1.3% and enuresis 9%), and 3.9% of the patients who received 9 g of FT218 discontinued the trial due to adverse reactions. In January 2018, the FDA granted FT218 Orphan Drug Designation, which makes the drug eligible for certain development and commercial incentives, including potential U.S. market exclusivity for up to seven years. Additionally, several FT218-related U.S. patents have been issued, and there are additional patent applications currently in development and/or pending at the U.S. Patent and Trademark Office (“USPTO”), as well as foreign patent offices. In July 2020, we announced that the first patient was dosed initiating an open-label extension (“OLE”)/switch study of FT218 as a potential treatment for EDS and cataplexy in patients with narcolepsy. The OLE/switch study is examining the long-term safety and maintenance of efficacy of FT218 in patients with narcolepsy who participated in the REST-ON study, as well as dosing and preference data for patients switching from twice-nightly sodium oxybate to once-nightly FT218, regardless of whether they participated in REST-ON. We anticipate that the study could enroll up to 250 patients, many of whom would be enrolled in North American clinical trial sites that participated in the REST-ON study. New secondary endpoints from the REST-ON trial were presented at the American Academy of Neurology, beginning April 17, 2021. FT218 demonstrated improvements in disturbed nocturnal sleep (“DNS”), defined in REST-ON as the number of shifts from stages N1, N2, N3, and rapid eye movement (“REM”) sleep to wake and from stages N2, N3, and REM sleep to stage N1. FT218 also decreased the number of nocturnal arousals as measured on polysomnography. Improvements in DNS were further supported by post-hoc analyses demonstrating increased time in deep sleep (N3, also known as slow wave sleep), and less time in N1. A second poster described the statistically significant improvements in the Epworth Sleepiness Scale, both the quality of sleep and the refreshing nature of sleep, and a decrease in sleep paralysis. These clinically relevant improvements were observed for all doses, beginning at Week 3, for the lowest 6 g dose, compared to placebo. FT218 did not demonstrate significant improvement for hypnagogic hallucinations compared to placebo. Previously Approved FDA Products On June 30, 2020 (the “Closing Date”), we announced the sale by Avadel Legacy Pharmaceuticals, LLC (the “Avadel Seller”) of the portfolio of sterile injectable drugs used in the hospital setting (the “Hospital Products”), which included our three commercial products, Akovaz, Bloxiverz and Vazculep, as well as Nouress, to Exela Sterile Medicines LLC (“Exela Buyer”) pursuant to an asset purchase agreement (the “Purchase Agreement”) by and among the Avadel Seller, Avadel US Holdings, Inc., the Exela Buyer and Exela Holdings, Inc. This sale included the following FDA approved products: • Bloxiverz (neostigmine methylsulfate injection) - Bloxiverz is a drug used intravenously in the operating room to reverse the effects of non-depolarizing neuromuscular blocking agents after surgery. • Vazculep (phenylephrine hydrochloride injection) - Vazculep is indicated for the treatment of clinically important hypotension occurring in the setting of anesthesia. • Akovaz (ephedrine sulfate injection) - Akovaz was the first FDA approved formulation of ephedrine sulfate, an alpha- and beta- adrenergic agonist and a norepinephrine-releasing agent that is indicated for the treatment of clinically important hypotension occurring in the setting of anesthesia. • Nouress (cysteine hydrochloride injection) - Nouress is a sterile injectable product for use in the hospital setting to provide parenteral nutrition to neonates. See Note 3: Disposition of the Hospital Products . Basis of Presentation. The unaudited condensed consolidated balance sheet as of March 31, 2021, which is derived from the prior year 2020 audited consolidated financial statements, and the interim unaudited condensed consolidated financial statements presented herein, have been prepared in accordance with accounting principles generally accepted in the U.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0 Annual Report on Form 10-K filed with the SEC on March 9, 2021.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 Revenue. Prior to June 30, 2020, revenue was earned from the sales of pharmaceutical products. Product Sales Prior to June 30, 2020, we sold products primarily through wholesalers and considered these wholesalers to be our customers. Under ASC 606, revenue from product sales is recognized when the customer obtains control of our product, which occurs typically upon receipt by the customer. Our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For a complete discussion of the accounting for net product revenue, see Note 4 : Revenue Recogn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9:33:38Z</dcterms:created>
  <dcterms:modified xmlns:dcterms="http://purl.org/dc/terms/" xmlns:xsi="http://www.w3.org/2001/XMLSchema-instance" xsi:type="dcterms:W3CDTF">2021-05-10T09:33:38Z</dcterms:modified>
</cp:coreProperties>
</file>